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 OF SHAREHOL" sheetId="6" state="visible" r:id="rId6"/>
    <sheet xmlns:r="http://schemas.openxmlformats.org/officeDocument/2006/relationships" name="CONDENSED STATEMENT OF SHAREH_2" sheetId="7" state="visible" r:id="rId7"/>
    <sheet xmlns:r="http://schemas.openxmlformats.org/officeDocument/2006/relationships" name="Financial Statement Presentatio" sheetId="8" state="visible" r:id="rId8"/>
    <sheet xmlns:r="http://schemas.openxmlformats.org/officeDocument/2006/relationships" name="Business Combinations, Asset Ac" sheetId="9" state="visible" r:id="rId9"/>
    <sheet xmlns:r="http://schemas.openxmlformats.org/officeDocument/2006/relationships" name="Earnings Per Common Share (&quot;EPS" sheetId="10" state="visible" r:id="rId10"/>
    <sheet xmlns:r="http://schemas.openxmlformats.org/officeDocument/2006/relationships" name="Shareholders' Deficit" sheetId="11" state="visible" r:id="rId11"/>
    <sheet xmlns:r="http://schemas.openxmlformats.org/officeDocument/2006/relationships" name="Other (Income) Expens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Revenue Recognition Accounting " sheetId="15" state="visible" r:id="rId15"/>
    <sheet xmlns:r="http://schemas.openxmlformats.org/officeDocument/2006/relationships" name="Reportable Operating Segments" sheetId="16" state="visible" r:id="rId16"/>
    <sheet xmlns:r="http://schemas.openxmlformats.org/officeDocument/2006/relationships" name="Pension Benefits" sheetId="17" state="visible" r:id="rId17"/>
    <sheet xmlns:r="http://schemas.openxmlformats.org/officeDocument/2006/relationships" name="Short-term Borrowings and Long-" sheetId="18" state="visible" r:id="rId18"/>
    <sheet xmlns:r="http://schemas.openxmlformats.org/officeDocument/2006/relationships" name="Derivative Instruments" sheetId="19" state="visible" r:id="rId19"/>
    <sheet xmlns:r="http://schemas.openxmlformats.org/officeDocument/2006/relationships" name="Fair Value Disclosures" sheetId="20" state="visible" r:id="rId20"/>
    <sheet xmlns:r="http://schemas.openxmlformats.org/officeDocument/2006/relationships" name="Guarante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Combinations, Asset _2" sheetId="24" state="visible" r:id="rId24"/>
    <sheet xmlns:r="http://schemas.openxmlformats.org/officeDocument/2006/relationships" name="Earnings Per Common Share (&quot;E_2" sheetId="25" state="visible" r:id="rId25"/>
    <sheet xmlns:r="http://schemas.openxmlformats.org/officeDocument/2006/relationships" name="Shareholders' Deficit (Tables)" sheetId="26" state="visible" r:id="rId26"/>
    <sheet xmlns:r="http://schemas.openxmlformats.org/officeDocument/2006/relationships" name="Other Income and Expenses (Tabl" sheetId="27" state="visible" r:id="rId27"/>
    <sheet xmlns:r="http://schemas.openxmlformats.org/officeDocument/2006/relationships" name="Supplemental Balance Sheet In_2" sheetId="28" state="visible" r:id="rId28"/>
    <sheet xmlns:r="http://schemas.openxmlformats.org/officeDocument/2006/relationships" name="Income Taxes (Tables)" sheetId="29" state="visible" r:id="rId29"/>
    <sheet xmlns:r="http://schemas.openxmlformats.org/officeDocument/2006/relationships" name="Revenue Recognition Accountin_2" sheetId="30" state="visible" r:id="rId30"/>
    <sheet xmlns:r="http://schemas.openxmlformats.org/officeDocument/2006/relationships" name="Reportable Operating Segments (" sheetId="31" state="visible" r:id="rId31"/>
    <sheet xmlns:r="http://schemas.openxmlformats.org/officeDocument/2006/relationships" name="Pension Benefits (Tables)" sheetId="32" state="visible" r:id="rId32"/>
    <sheet xmlns:r="http://schemas.openxmlformats.org/officeDocument/2006/relationships" name="Short-term Borrowings and Lon_2" sheetId="33" state="visible" r:id="rId33"/>
    <sheet xmlns:r="http://schemas.openxmlformats.org/officeDocument/2006/relationships" name="Derivative Instruments (Tables)" sheetId="34" state="visible" r:id="rId34"/>
    <sheet xmlns:r="http://schemas.openxmlformats.org/officeDocument/2006/relationships" name="Fair Value Disclosures (Tables)" sheetId="35" state="visible" r:id="rId35"/>
    <sheet xmlns:r="http://schemas.openxmlformats.org/officeDocument/2006/relationships" name="Financial Statement Presentat_2" sheetId="36" state="visible" r:id="rId36"/>
    <sheet xmlns:r="http://schemas.openxmlformats.org/officeDocument/2006/relationships" name="Business Combinations, Asset _3" sheetId="37" state="visible" r:id="rId37"/>
    <sheet xmlns:r="http://schemas.openxmlformats.org/officeDocument/2006/relationships" name="Earnings Per Common Share (&quot;E_3" sheetId="38" state="visible" r:id="rId38"/>
    <sheet xmlns:r="http://schemas.openxmlformats.org/officeDocument/2006/relationships" name="Shareholders' Deficit (Details)" sheetId="39" state="visible" r:id="rId39"/>
    <sheet xmlns:r="http://schemas.openxmlformats.org/officeDocument/2006/relationships" name="Shareholders' Deficit (Details " sheetId="40" state="visible" r:id="rId40"/>
    <sheet xmlns:r="http://schemas.openxmlformats.org/officeDocument/2006/relationships" name="Other (Income) Expense (Details"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Income Taxes (Details)" sheetId="44" state="visible" r:id="rId44"/>
    <sheet xmlns:r="http://schemas.openxmlformats.org/officeDocument/2006/relationships" name="Revenue Recognition Accountin_3" sheetId="45" state="visible" r:id="rId45"/>
    <sheet xmlns:r="http://schemas.openxmlformats.org/officeDocument/2006/relationships" name="Revenue Recognition Accountin_4" sheetId="46" state="visible" r:id="rId46"/>
    <sheet xmlns:r="http://schemas.openxmlformats.org/officeDocument/2006/relationships" name="Revenue Recognition Accountin_5" sheetId="47" state="visible" r:id="rId47"/>
    <sheet xmlns:r="http://schemas.openxmlformats.org/officeDocument/2006/relationships" name="Reportable Operating Segments_2" sheetId="48" state="visible" r:id="rId48"/>
    <sheet xmlns:r="http://schemas.openxmlformats.org/officeDocument/2006/relationships" name="Pension Benefits (Details)" sheetId="49" state="visible" r:id="rId49"/>
    <sheet xmlns:r="http://schemas.openxmlformats.org/officeDocument/2006/relationships" name="Short-term Borrowings and Lon_3" sheetId="50" state="visible" r:id="rId50"/>
    <sheet xmlns:r="http://schemas.openxmlformats.org/officeDocument/2006/relationships" name="Derivative Instruments (Details" sheetId="51" state="visible" r:id="rId51"/>
    <sheet xmlns:r="http://schemas.openxmlformats.org/officeDocument/2006/relationships" name="Derivative Instruments (Detai_2" sheetId="52" state="visible" r:id="rId52"/>
    <sheet xmlns:r="http://schemas.openxmlformats.org/officeDocument/2006/relationships" name="Fair Value Disclosures (Details" sheetId="53" state="visible" r:id="rId53"/>
    <sheet xmlns:r="http://schemas.openxmlformats.org/officeDocument/2006/relationships" name="Contingencies (Details)" sheetId="54" state="visible" r:id="rId54"/>
    <sheet xmlns:r="http://schemas.openxmlformats.org/officeDocument/2006/relationships" name="Contingencies (Details 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Entity Incorporation, State or Country Code</t>
        </is>
      </c>
      <c r="B5" s="4" t="inlineStr">
        <is>
          <t>NC</t>
        </is>
      </c>
      <c r="C5" s="4" t="inlineStr">
        <is>
          <t xml:space="preserve"> </t>
        </is>
      </c>
    </row>
    <row r="6">
      <c r="A6" s="4" t="inlineStr">
        <is>
          <t>Entity Tax Identification Number</t>
        </is>
      </c>
      <c r="B6" s="4" t="inlineStr">
        <is>
          <t>13-3951308</t>
        </is>
      </c>
      <c r="C6" s="4" t="inlineStr">
        <is>
          <t xml:space="preserve"> </t>
        </is>
      </c>
    </row>
    <row r="7">
      <c r="A7" s="4" t="inlineStr">
        <is>
          <t>Trading Symbol</t>
        </is>
      </c>
      <c r="B7" s="4" t="inlineStr">
        <is>
          <t>YUM</t>
        </is>
      </c>
      <c r="C7" s="4" t="inlineStr">
        <is>
          <t xml:space="preserve"> </t>
        </is>
      </c>
    </row>
    <row r="8">
      <c r="A8" s="4" t="inlineStr">
        <is>
          <t>Security Exchange Name</t>
        </is>
      </c>
      <c r="B8" s="4" t="inlineStr">
        <is>
          <t>NYSE</t>
        </is>
      </c>
      <c r="C8" s="4" t="inlineStr">
        <is>
          <t xml:space="preserve"> </t>
        </is>
      </c>
    </row>
    <row r="9">
      <c r="A9" s="4" t="inlineStr">
        <is>
          <t>Entity Address, Address Line One</t>
        </is>
      </c>
      <c r="B9" s="4" t="inlineStr">
        <is>
          <t>1441 Gardiner Lane,</t>
        </is>
      </c>
      <c r="C9" s="4" t="inlineStr">
        <is>
          <t xml:space="preserve"> </t>
        </is>
      </c>
    </row>
    <row r="10">
      <c r="A10" s="4" t="inlineStr">
        <is>
          <t>Entity Address, City or Town</t>
        </is>
      </c>
      <c r="B10" s="4" t="inlineStr">
        <is>
          <t>Louisville,</t>
        </is>
      </c>
      <c r="C10" s="4" t="inlineStr">
        <is>
          <t xml:space="preserve"> </t>
        </is>
      </c>
    </row>
    <row r="11">
      <c r="A11" s="4" t="inlineStr">
        <is>
          <t>Entity Address, State or Province</t>
        </is>
      </c>
      <c r="B11" s="4" t="inlineStr">
        <is>
          <t>KY</t>
        </is>
      </c>
      <c r="C11" s="4" t="inlineStr">
        <is>
          <t xml:space="preserve"> </t>
        </is>
      </c>
    </row>
    <row r="12">
      <c r="A12" s="4" t="inlineStr">
        <is>
          <t>Entity Address, Postal Zip Code</t>
        </is>
      </c>
      <c r="B12" s="4" t="inlineStr">
        <is>
          <t>40213</t>
        </is>
      </c>
      <c r="C12" s="4" t="inlineStr">
        <is>
          <t xml:space="preserve"> </t>
        </is>
      </c>
    </row>
    <row r="13">
      <c r="A13" s="4" t="inlineStr">
        <is>
          <t>City Area Code</t>
        </is>
      </c>
      <c r="B13" s="4" t="inlineStr">
        <is>
          <t>(502)</t>
        </is>
      </c>
      <c r="C13" s="4" t="inlineStr">
        <is>
          <t xml:space="preserve"> </t>
        </is>
      </c>
    </row>
    <row r="14">
      <c r="A14" s="4" t="inlineStr">
        <is>
          <t>Local Phone Number</t>
        </is>
      </c>
      <c r="B14" s="4" t="inlineStr">
        <is>
          <t>874-8300</t>
        </is>
      </c>
      <c r="C14" s="4" t="inlineStr">
        <is>
          <t xml:space="preserve"> </t>
        </is>
      </c>
    </row>
    <row r="15">
      <c r="A15" s="4" t="inlineStr">
        <is>
          <t>Document Transition Report</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Registrant Name</t>
        </is>
      </c>
      <c r="B18" s="4" t="inlineStr">
        <is>
          <t>YUM! BRANDS, INC.</t>
        </is>
      </c>
      <c r="C18" s="4" t="inlineStr">
        <is>
          <t xml:space="preserve"> </t>
        </is>
      </c>
    </row>
    <row r="19">
      <c r="A19" s="4" t="inlineStr">
        <is>
          <t>Entity Central Index Key</t>
        </is>
      </c>
      <c r="B19" s="4" t="inlineStr">
        <is>
          <t>0001041061</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Common Stock, Shares Outstanding</t>
        </is>
      </c>
      <c r="B23" s="4" t="inlineStr">
        <is>
          <t>Common Stock, no par value</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2</t>
        </is>
      </c>
      <c r="C25" s="4" t="inlineStr">
        <is>
          <t xml:space="preserve"> </t>
        </is>
      </c>
    </row>
    <row r="26">
      <c r="A26" s="4" t="inlineStr">
        <is>
          <t>Document Type</t>
        </is>
      </c>
      <c r="B26" s="4" t="inlineStr">
        <is>
          <t>10-Q</t>
        </is>
      </c>
      <c r="C26" s="4" t="inlineStr">
        <is>
          <t xml:space="preserve"> </t>
        </is>
      </c>
    </row>
    <row r="27">
      <c r="A27" s="4" t="inlineStr">
        <is>
          <t>Amendment Flag</t>
        </is>
      </c>
      <c r="B27" s="4" t="inlineStr">
        <is>
          <t>false</t>
        </is>
      </c>
      <c r="C27" s="4" t="inlineStr">
        <is>
          <t xml:space="preserve"> </t>
        </is>
      </c>
    </row>
    <row r="28">
      <c r="A28" s="4" t="inlineStr">
        <is>
          <t>Document Period End Date</t>
        </is>
      </c>
      <c r="B28" s="4" t="inlineStr">
        <is>
          <t>Jun. 30,  2024</t>
        </is>
      </c>
      <c r="C28" s="4" t="inlineStr">
        <is>
          <t xml:space="preserve"> </t>
        </is>
      </c>
    </row>
    <row r="29">
      <c r="A29" s="4" t="inlineStr">
        <is>
          <t>Entity File Number</t>
        </is>
      </c>
      <c r="B29" s="4" t="inlineStr">
        <is>
          <t>1-13163</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1165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EPS)</t>
        </is>
      </c>
      <c r="B4" s="4" t="inlineStr">
        <is>
          <t>Earnings Per Common Share (“EPS”) Quarter ended Year to date 2024 2023 2024 2023 Net Income $ 367 $ 418 $ 681 $ 718 Weighted-average common shares outstanding (for basic calculation) 282 281 282 281 Effect of dilutive share-based employee compensation 4 5 4 5 Weighted-average common and dilutive potential common shares outstanding (for diluted calculation) 286 286 286 286 Basic EPS $ 1.30 $ 1.49 $ 2.41 $ 2.55 Diluted EPS $ 1.28 $ 1.46 $ 2.38 $ 2.51 Unexercised employee SARs, RSUs, PSUs and stock options (in millions) excluded from the diluted EPS computation (a) 1.9 1.7 1.8 1.6 (a)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the years to date ended June 30, 2024 and 2023 as indicated below. All amounts exclude applicable transaction fees. Shares Repurchased Dollar Value of Shares Remaining Dollar Value of Shares that may be Repurchased Authorization Date 2024 2023 2024 2023 2024 September 2022 366 387 50 50 — Total 366 387 $ 50 $ 50 $ — In September 2022, our Board of Directors authorized share repurchases of up to $2 billion (excluding applicable transaction fees) of our outstanding Common Stock through June 30, 2024. Upon its expiration on June 30, 2024, we had remaining capacity to repurchase up to $1.65 billion of Common Stock under the September 2022 authorization. In May 2024, our Board of Directors authorized share repurchases of up to $2 billion (excluding applicable transaction fees) of our outstanding Common Stock through December 31, 2026. The new authorization took effect on July 1, 2024 upon the expiration of the authorization approved in September 2022. Changes in Accumulated other comprehensive loss (“AOCI”) are presented below. Translation Adjustments and Gains (Losses) From Intra-Entity Transactions of a Long-Term Nature Pension and Post-Retirement Benefits Derivative Instruments Total Balance at March 31, 2024, net of tax $ (211) $ (104) $ 6 $ (309) OCI, net of tax Gains (losses) arising during the period classified into AOCI, net of tax 2 — 3 5 (Gains) losses reclassified from AOCI, net of tax — 1 (6) (5) 2 1 (3) — Balance at June 30, 2024, net of tax $ (209) $ (103) $ 3 $ (309) Balance at December 31, 2023, net of tax $ (201) $ (104) $ 3 $ (302) OCI, net of tax Gains (losses) arising during the period classified into AOCI, net of tax (8) — 12 4 (Gains) losses reclassified from AOCI, net of tax — 1 (12) (11) (8) 1 — (7) Balance at June 30, 2024, net of tax $ (209) $ (103) $ 3 $ (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 xml:space="preserve">Other (Income) Expense Quarter ended Year to date 6/30/2024 6/30/2023 6/30/2024 6/30/2023 Foreign exchange net (gain) loss $ — $ 1 $ 5 $ 4 Impairment and closure expense — — — 1 Other (5) 4 (11) 10 Other (income) expense $ (5) $ 5 $ (6)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Supplemental Balance Sheet Information Disclosure [Abstract]</t>
        </is>
      </c>
      <c r="B3" s="4" t="inlineStr">
        <is>
          <t xml:space="preserve"> </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6/30/2024 12/31/2023 Accounts and notes receivable, gross $ 762 $ 776 Allowance for doubtful accounts (49) (39) Accounts and notes receivable, net $ 713 $ 737 Prepaid Expenses and Other Current Assets 6/30/2024 12/31/2023 Income tax receivable $ 20 $ 20 Restricted cash 183 177 Short term investments 116 — Other prepaid expenses and current assets 199 163 Prepaid expenses and other current assets $ 518 $ 360 Property, Plant and Equipment, net 6/30/2024 12/31/2023 Property, plant and equipment, gross $ 2,633 $ 2,529 Accumulated depreciation and amortization (1,361) (1,332) Property, plant and equipment, net $ 1,272 $ 1,197 Other Assets 6/30/2024 12/31/2023 Operating lease right-of-use assets (a) $ 865 $ 764 Franchise incentives 178 175 Investment in Devyani International Limited (See Note 13) — 124 Other 292 298 Other assets $ 1,335 $ 1,361 (a) Non-current operating lease liabilities of $848 million and $757 million as of June 30, 2024 and December 31, 2023, respectively, are included in Other liabilities and deferred credits in our Condensed Consolidated Balance Sheets. Reconciliation of Cash and Cash Equivalents for Condensed Consolidated Statements of Cash Flows 6/30/2024 12/31/2023 Cash and cash equivalents as presented in Condensed Consolidated Balance Sheets $ 404 $ 512 Restricted cash included in Prepaid expenses and other current assets (a) 183 177 Restricted cash and restricted cash equivalents included in Other assets (b) 36 35 Cash, Cash Equivalents, Restricted Cash and Restricted Cash Equivalents as presented in Condensed Consolidated Statements of Cash Flows $ 623 $ 724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Quarter ended Year to date 2024 2023 2024 2023 Income tax provision $ 120 $ 60 $ 189 $ 131 Effective tax rate 24.7 % 12.6 % 21.8 % 15.4 % Our estimated effective tax rate on income for the full fiscal year is expected to be higher than the U.S. federal statutory rate of 21%, primarily due to state income taxes and U.S. taxes on foreign earnings partially offset by taxes on income earned in foreign jurisdictions with statutory tax rates below 21%. Our second quarter and year to date effective tax rate is higher than the prior year primarily due to the lapping of higher foreign tax benefits recorded in the quarter ended June 30, 2023, associated with the favorable resolutions of tax audits and the establishment of additional net operating loss carryforward deferred tax assets in foreign jurisdictions, as well as higher taxes paid in foreign jurisdictions where our intellectual property rights are domiciled and higher current U.S. tax expense on foreign earnings. These unfavorable items were partially offset by current quarter and year to date favorability associated with tax deductions for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ccounting Policy</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6/30/2024 KFC Division Taco Bell Division Pizza Hut Division Habit Burger Grill Division Total U.S. Company sales $ 14 $ 268 $ 2 $ 139 $ 423 Franchise revenues 47 209 66 2 324 Property revenues 3 10 1 — 14 Franchise contributions for advertising and other services 10 161 73 — 244 China Franchise revenues 62 — 17 — 79 Other Company sales 149 — — — 149 Franchise revenues 282 15 63 — 360 Property revenues 11 — 1 — 12 Franchise contributions for advertising and other services 139 3 16 — 158 $ 717 $ 666 $ 239 $ 141 $ 1,763 Quarter ended 6/30/2023 KFC Division Taco Bell Division Pizza Hut Division Habit Burger Grill Division Total U.S. Company sales $ 17 $ 253 $ 4 $ 139 $ 413 Franchise revenues 49 194 66 2 311 Property revenues 3 10 1 — 14 Franchise contributions for advertising and other services 8 148 74 1 231 China Franchise revenues 61 — 16 — 77 Other Company sales 98 — — — 98 Franchise revenues 290 14 65 — 369 Property revenues 13 — 1 — 14 Franchise contributions for advertising and other services 143 2 15 — 160 $ 682 $ 621 $ 242 $ 142 $ 1,687 Year to date 6/30/2024 KFC Division Taco Bell Division Pizza Hut Division Habit Burger Grill Division Total U.S. Company sales $ 28 $ 508 $ 4 $ 266 $ 806 Franchise revenues 90 397 134 3 624 Property revenues 6 19 2 1 28 Franchise contributions for advertising and other services 20 307 146 1 474 China Franchise revenues 130 — 34 — 164 Other Company sales 240 — — — 240 Franchise revenues 554 28 125 — 707 Property revenues 22 — 1 — 23 Franchise contributions for advertising and other services 259 5 31 — 295 $ 1,349 $ 1,264 $ 477 $ 271 $ 3,361 Year to date 6/30/2023 KFC Division Taco Bell Division Pizza Hut Division Habit Burger Grill Division Total U.S. Company sales $ 33 $ 482 $ 9 $ 269 $ 793 Franchise revenues 95 372 136 3 606 Property revenues 6 20 2 1 29 Franchise contributions for advertising and other services 16 288 152 1 457 China Franchise revenues 127 — 34 — 161 Other Company sales 192 — — — 192 Franchise revenues 574 27 131 — 732 Property revenues 26 — 1 — 27 Franchise contributions for advertising and other services 300 4 31 — 335 $ 1,369 $ 1,193 $ 496 $ 274 $ 3,332 Contract Liabilities Our contract liabilities are comprised of unamortized upfront fees received from franchisees and are presented within Accounts payable and other current liabilities and Other liabilities and deferred credits in our Condensed Consolidated Balance Sheets. A summary of significant changes to the contract liability balance during 2024 is presented below. Deferred Franchise Fees Balance at December 31, 2023 $ 444 Revenue recognized that was included in unamortized upfront fees received from franchisees at the beginning of the period (40) Increase for upfront fees associated with contracts that became effective during the period, net of amounts recognized as revenue during the period 36 Other (a) (5) Balance at June 30, 2024 $ 435 (a) Primarily includes the settlement of a preexisting contractual relationship related to the KFC U.K. and Ireland restaurant acquisition (see Note 2) and the impact of foreign currency translation. We expect to recognize contract liabilities as revenue over the remaining term of the associated franchise agreement as follows: Less than 1 year $ 73 1 - 2 years 65 2 - 3 years 59 3 - 4 years 52 4 - 5 years 44 Thereafter 142 Total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4</t>
        </is>
      </c>
    </row>
    <row r="3">
      <c r="A3" s="3" t="inlineStr">
        <is>
          <t>Segment Reporting [Abstract]</t>
        </is>
      </c>
      <c r="B3" s="4" t="inlineStr">
        <is>
          <t xml:space="preserve"> </t>
        </is>
      </c>
    </row>
    <row r="4">
      <c r="A4" s="4" t="inlineStr">
        <is>
          <t>Reportable Operating Segments</t>
        </is>
      </c>
      <c r="B4" s="4" t="inlineStr">
        <is>
          <t>Reportable Operating Segments We identify our operating segments based on management responsibility. The following tables summarize Revenues and Operating Profit for each of our reportable operating segments: Quarter ended Year to date Revenues 2024 2023 2024 2023 KFC Division $ 717 $ 682 $ 1,349 $ 1,369 Taco Bell Division 666 621 1,264 1,193 Pizza Hut Division 239 242 477 496 Habit Burger Grill Division 141 142 271 274 $ 1,763 $ 1,687 $ 3,361 $ 3,332 Quarter ended Year to date Operating Profit 2024 2023 2024 2023 KFC Division $ 334 $ 326 $ 647 $ 631 Taco Bell Division 250 228 458 432 Pizza Hut Division 94 91 187 195 Habit Burger Grill Division 2 3 (3) (2) Corporate and unallocated G&amp;A expenses (86) (86) (175) (170) Unallocated Company restaurant expenses (a) (1) — (1) — Unallocated Franchise and property income (expenses) — (1) — (2) Unallocated Refranchising gain (loss) 14 17 19 21 Unallocated Other income (expense) — (5) (5) (9) Operating Profit $ 607 $ 573 $ 1,127 $ 1,096 Investment income (expense), net (b) — 29 (22) 5 Other pension income (expense) 1 1 3 3 Interest expense, net (121) (125) (238) (255) Income before income taxes $ 487 $ 478 $ 870 $ 849 Our chief operating decision maker ( “ CODM ” ) does not consider the impact of Corporate and unallocated amounts when assessing Divisional segment performance. As such, we do not allocate such amounts to our Divisional segments for performance reporting purposes. (a) Unallocated Company restaurant expenses include amortization of reacquired franchise rights (see Note 2). (b) Includes changes in the value of our investment in Devyani International Limited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4</t>
        </is>
      </c>
    </row>
    <row r="3">
      <c r="A3" s="3" t="inlineStr">
        <is>
          <t>Retirement Benefits [Abstract]</t>
        </is>
      </c>
      <c r="B3" s="4" t="inlineStr">
        <is>
          <t xml:space="preserve"> </t>
        </is>
      </c>
    </row>
    <row r="4">
      <c r="A4" s="4" t="inlineStr">
        <is>
          <t>Pension Benefits</t>
        </is>
      </c>
      <c r="B4" s="4" t="inlineStr">
        <is>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Our two significant U.S. plans, including the Plan and a supplemental plan, were previously amended such that any salaried employee hired or rehired by YUM after September 30, 2001, is not eligible to participate in those plans. Additionally, these two plans in the U.S. are currently closed to new hourly participants. The components of net periodic benefit cost associated with our U.S. pension plans are as follows: Quarter ended Year to date 2024 2023 2024 2023 Service cost $ 1 $ 1 $ 2 $ 2 Interest cost 10 11 21 21 Expected return on plan assets (13) (13) (26) (25) Amortization of net (gain) / loss 1 (1) 1 (1) Amortization of prior service cost 1 1 1 1 Net periodic benefit cost (income) $ — $ (1) $ (1)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4</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6/30/2024 12/31/2023 Current maturities of long-term debt $ 26 $ 56 Less current portion of debt issuance costs and discounts (2) (3) Short-term borrowings $ 24 $ 53 Long-term Debt Securitization Notes $ 3,743 $ 3,743 Subsidiary Senior Unsecured Notes 750 750 Revolving Facility 180 — Term Loan A Facility 500 717 Term Loan B Facility 1,451 1,459 YUM Senior Unsecured Notes 4,550 4,550 Finance lease obligations 68 50 $ 11,242 $ 11,269 Less long-term portion of debt issuance costs and discounts (76) (71) Less current maturities of long-term debt (26) (56) Long-term debt $ 11,140 $ 11,142 Details of our Short-term borrowings and Long-term debt as of December 31, 2023 can be found within our 2023 Form 10-K. On April 26, 2024, KFC Holding Co, Pizza Hut Holdings, LLC and Taco Bell of America, LLC (collectively, the "Borrowers"), each of which is a wholly-owned subsidiary of the Company, completed the refinancing of the then outstanding $713 million under the term loan A facility and $1.25 billion capacity under the revolving facility through the issuance of a new $500 million term loan A facility (the "Term Loan A Facility") and a $1.5 billion revolving facility (the "Revolving Facility") pursuant to an amendment to the Credit Agreement (as defined in our 2023 Form 10-K). The transaction did not add any additional net new debt to the Company's Balance Sheet. The Term Loan A Facility and the Revolving Facility will mature on the earliest of (i) April 26, 2029, (ii) the date that is 91 days prior to the March 15, 2028 maturity of the Borrowers' existing Term Loan B Facility if more than $250 million of such Term Loan B remains outstanding as of such date or (iii) the date that is 91 days prior to the June 1, 2027 maturity of the Borrowers' existing Subsidiary Senior Unsecured Notes if more than $250 million of such Subsidiary Senior Unsecured Notes remains outstanding as of such date. The amendment also removed the excess cash flow mandatory prepayment requirement with respect to the Term Loan A Facility. The refinanced Term Loan A Facility is subject to quarterly amortization payments in an amount equal to 0.625% of the principal amount of the facility as of the refinance date now beginning with the third quarter of 2025. The Term Loan A Facility quarterly amortization payments increase to 1.25% of the principal amount of the facility as of the refinance date beginning with the third quarter of 2027. All other material provisions of the Credit Agreement remain unchanged. As a result of this refinancing, $8 million of fees were capitalized as debt issuance costs, $6 million of which were paid directly to lenders, and are presented within Long-term debt on our Condensed Consolidated Balance Sheet as of June 30, 2024. During the quarter ended June 30, 2024, previously recorded unamortized debt issuance costs of $1 million were written off and recognized within Interest expense, net due to this refinancing. Cash paid for interest during the year to date ended June 30, 2024, was $254 million. Cash paid for interest during the year to date ended June 30, 2023 was $26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certain of our market risks related to fluctuations in interest rates, equity prices and foreign currency exchange rates. Our use of foreign currency contracts to manage foreign currency exchange rates associated with certain foreign currency denominated intercompany receivables and payables is currently not significant. Interest Rate Swaps We have entered into interest rate swaps, with the objective of reducing our exposure to interest rate risk for a portion of our variable-rate debt interest payments primarily under our Term Loan B Facility. At both June 30, 2024 and December 31, 2023, we had interest rate swaps expiring in March 2025 with notional amounts of $1.5 billion. These interest rate swaps have been designated cash flow hedges as the changes in the future cash flows of the swaps are expected to offset changes in expected future interest payments on the related variable-rate debt. There were no other interest rate swaps outstanding as of June 30, 2024 or December 31, 2023. Gains or losses on the interest rate swaps are reported as a component of AOCI and reclassified into Interest expense, net in our Condensed Consolidated Statements of Income in the same period or periods during which the related hedged interest payments affect earnings. Through June 30, 2024, the swaps were highly effective cash flow hedges. 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4 2023 2024 2023 2024 2023 2024 2023 Interest rate swaps $ 3 $ 24 $ (8) $ (7) $ 14 $ 17 $ (17) $ (12) Income tax benefit/(expense) (1) (7) 2 2 (4) (5) 4 3 As of June 30, 2024, the estimated net gain included in AOCI related to our cash flow hedges that will be reclassified into earnings in the next 12 months is $23 million, based on current Secured Overnight Financing Rate ("SOFR") interest rates. Total Return Swaps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The fair value associated with the total return swaps as of both June 30, 2024 and December 31, 2023, was not significant. As a result of the use of derivative instrumen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June 30, 2024, all of the counterparties to our derivative instruments had investment grade ratings according to the three major ratings agencies. To date, all counterparties have performed in accordance with their contractual obligations. See Note 13 for the fair value of our derivativ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763</v>
      </c>
      <c r="D4" s="6" t="n">
        <v>1687</v>
      </c>
      <c r="E4" s="6" t="n">
        <v>3361</v>
      </c>
      <c r="F4" s="6" t="n">
        <v>3332</v>
      </c>
    </row>
    <row r="5">
      <c r="A5" s="3" t="inlineStr">
        <is>
          <t>Costs and Expenses, Net</t>
        </is>
      </c>
      <c r="C5" s="4" t="inlineStr">
        <is>
          <t xml:space="preserve"> </t>
        </is>
      </c>
      <c r="D5" s="4" t="inlineStr">
        <is>
          <t xml:space="preserve"> </t>
        </is>
      </c>
      <c r="E5" s="4" t="inlineStr">
        <is>
          <t xml:space="preserve"> </t>
        </is>
      </c>
      <c r="F5" s="4" t="inlineStr">
        <is>
          <t xml:space="preserve"> </t>
        </is>
      </c>
    </row>
    <row r="6">
      <c r="A6" s="4" t="inlineStr">
        <is>
          <t>Company restaurant expenses</t>
        </is>
      </c>
      <c r="C6" s="5" t="n">
        <v>470</v>
      </c>
      <c r="D6" s="5" t="n">
        <v>415</v>
      </c>
      <c r="E6" s="5" t="n">
        <v>870</v>
      </c>
      <c r="F6" s="5" t="n">
        <v>818</v>
      </c>
    </row>
    <row r="7">
      <c r="A7" s="4" t="inlineStr">
        <is>
          <t>General and Administrative Expense</t>
        </is>
      </c>
      <c r="C7" s="5" t="n">
        <v>281</v>
      </c>
      <c r="D7" s="5" t="n">
        <v>291</v>
      </c>
      <c r="E7" s="5" t="n">
        <v>567</v>
      </c>
      <c r="F7" s="5" t="n">
        <v>573</v>
      </c>
    </row>
    <row r="8">
      <c r="A8" s="4" t="inlineStr">
        <is>
          <t>Franchise and property expenses</t>
        </is>
      </c>
      <c r="C8" s="5" t="n">
        <v>23</v>
      </c>
      <c r="D8" s="5" t="n">
        <v>32</v>
      </c>
      <c r="E8" s="5" t="n">
        <v>54</v>
      </c>
      <c r="F8" s="5" t="n">
        <v>68</v>
      </c>
    </row>
    <row r="9">
      <c r="A9" s="4" t="inlineStr">
        <is>
          <t>Franchise advertising and other services expense</t>
        </is>
      </c>
      <c r="C9" s="5" t="n">
        <v>401</v>
      </c>
      <c r="D9" s="5" t="n">
        <v>388</v>
      </c>
      <c r="E9" s="5" t="n">
        <v>768</v>
      </c>
      <c r="F9" s="5" t="n">
        <v>783</v>
      </c>
    </row>
    <row r="10">
      <c r="A10" s="4" t="inlineStr">
        <is>
          <t>Refranchising (gain) loss</t>
        </is>
      </c>
      <c r="C10" s="5" t="n">
        <v>-14</v>
      </c>
      <c r="D10" s="5" t="n">
        <v>-17</v>
      </c>
      <c r="E10" s="5" t="n">
        <v>-19</v>
      </c>
      <c r="F10" s="5" t="n">
        <v>-21</v>
      </c>
    </row>
    <row r="11">
      <c r="A11" s="4" t="inlineStr">
        <is>
          <t>Other (income) expense</t>
        </is>
      </c>
      <c r="C11" s="5" t="n">
        <v>-5</v>
      </c>
      <c r="D11" s="5" t="n">
        <v>5</v>
      </c>
      <c r="E11" s="5" t="n">
        <v>-6</v>
      </c>
      <c r="F11" s="5" t="n">
        <v>15</v>
      </c>
    </row>
    <row r="12">
      <c r="A12" s="4" t="inlineStr">
        <is>
          <t>Total costs and expenses, net</t>
        </is>
      </c>
      <c r="C12" s="5" t="n">
        <v>1156</v>
      </c>
      <c r="D12" s="5" t="n">
        <v>1114</v>
      </c>
      <c r="E12" s="5" t="n">
        <v>2234</v>
      </c>
      <c r="F12" s="5" t="n">
        <v>2236</v>
      </c>
    </row>
    <row r="13">
      <c r="A13" s="4" t="inlineStr">
        <is>
          <t>Operating Profit</t>
        </is>
      </c>
      <c r="C13" s="5" t="n">
        <v>607</v>
      </c>
      <c r="D13" s="5" t="n">
        <v>573</v>
      </c>
      <c r="E13" s="5" t="n">
        <v>1127</v>
      </c>
      <c r="F13" s="5" t="n">
        <v>1096</v>
      </c>
    </row>
    <row r="14">
      <c r="A14" s="4" t="inlineStr">
        <is>
          <t>Investment (income) expense, net</t>
        </is>
      </c>
      <c r="B14" s="4" t="inlineStr">
        <is>
          <t>[1]</t>
        </is>
      </c>
      <c r="C14" s="5" t="n">
        <v>0</v>
      </c>
      <c r="D14" s="5" t="n">
        <v>-29</v>
      </c>
      <c r="E14" s="5" t="n">
        <v>22</v>
      </c>
      <c r="F14" s="5" t="n">
        <v>-5</v>
      </c>
    </row>
    <row r="15">
      <c r="A15" s="4" t="inlineStr">
        <is>
          <t>Other pension (income) expense</t>
        </is>
      </c>
      <c r="C15" s="5" t="n">
        <v>-1</v>
      </c>
      <c r="D15" s="5" t="n">
        <v>-1</v>
      </c>
      <c r="E15" s="5" t="n">
        <v>-3</v>
      </c>
      <c r="F15" s="5" t="n">
        <v>-3</v>
      </c>
    </row>
    <row r="16">
      <c r="A16" s="4" t="inlineStr">
        <is>
          <t>Interest expense, net</t>
        </is>
      </c>
      <c r="C16" s="5" t="n">
        <v>121</v>
      </c>
      <c r="D16" s="5" t="n">
        <v>125</v>
      </c>
      <c r="E16" s="5" t="n">
        <v>238</v>
      </c>
      <c r="F16" s="5" t="n">
        <v>255</v>
      </c>
    </row>
    <row r="17">
      <c r="A17" s="4" t="inlineStr">
        <is>
          <t>Income Before Income Taxes</t>
        </is>
      </c>
      <c r="C17" s="5" t="n">
        <v>487</v>
      </c>
      <c r="D17" s="5" t="n">
        <v>478</v>
      </c>
      <c r="E17" s="5" t="n">
        <v>870</v>
      </c>
      <c r="F17" s="5" t="n">
        <v>849</v>
      </c>
    </row>
    <row r="18">
      <c r="A18" s="4" t="inlineStr">
        <is>
          <t>Income tax provision</t>
        </is>
      </c>
      <c r="C18" s="5" t="n">
        <v>120</v>
      </c>
      <c r="D18" s="5" t="n">
        <v>60</v>
      </c>
      <c r="E18" s="5" t="n">
        <v>189</v>
      </c>
      <c r="F18" s="5" t="n">
        <v>131</v>
      </c>
    </row>
    <row r="19">
      <c r="A19" s="4" t="inlineStr">
        <is>
          <t>Net Income</t>
        </is>
      </c>
      <c r="C19" s="6" t="n">
        <v>367</v>
      </c>
      <c r="D19" s="6" t="n">
        <v>418</v>
      </c>
      <c r="E19" s="6" t="n">
        <v>681</v>
      </c>
      <c r="F19" s="6" t="n">
        <v>718</v>
      </c>
    </row>
    <row r="20">
      <c r="A20" s="4" t="inlineStr">
        <is>
          <t>Basic Earnings Per Common Share</t>
        </is>
      </c>
      <c r="C20" s="7" t="n">
        <v>1.3</v>
      </c>
      <c r="D20" s="7" t="n">
        <v>1.49</v>
      </c>
      <c r="E20" s="7" t="n">
        <v>2.41</v>
      </c>
      <c r="F20" s="7" t="n">
        <v>2.55</v>
      </c>
    </row>
    <row r="21">
      <c r="A21" s="4" t="inlineStr">
        <is>
          <t>Diluted Earnings Per Common Share</t>
        </is>
      </c>
      <c r="C21" s="8" t="n">
        <v>1.28</v>
      </c>
      <c r="D21" s="8" t="n">
        <v>1.46</v>
      </c>
      <c r="E21" s="8" t="n">
        <v>2.38</v>
      </c>
      <c r="F21" s="8" t="n">
        <v>2.51</v>
      </c>
    </row>
    <row r="22">
      <c r="A22" s="4" t="inlineStr">
        <is>
          <t>Dividends Declared Per Common Share</t>
        </is>
      </c>
      <c r="C22" s="7" t="n">
        <v>0.67</v>
      </c>
      <c r="D22" s="9" t="n">
        <v>0.605</v>
      </c>
      <c r="E22" s="7" t="n">
        <v>1.34</v>
      </c>
      <c r="F22" s="7" t="n">
        <v>1.21</v>
      </c>
    </row>
    <row r="23">
      <c r="A23" s="4" t="inlineStr">
        <is>
          <t>Company Sales</t>
        </is>
      </c>
      <c r="C23" s="4" t="inlineStr">
        <is>
          <t xml:space="preserve"> </t>
        </is>
      </c>
      <c r="D23" s="4" t="inlineStr">
        <is>
          <t xml:space="preserve"> </t>
        </is>
      </c>
      <c r="E23" s="4" t="inlineStr">
        <is>
          <t xml:space="preserve"> </t>
        </is>
      </c>
      <c r="F23" s="4" t="inlineStr">
        <is>
          <t xml:space="preserve"> </t>
        </is>
      </c>
    </row>
    <row r="24">
      <c r="A24" s="3" t="inlineStr">
        <is>
          <t>Revenues</t>
        </is>
      </c>
      <c r="C24" s="4" t="inlineStr">
        <is>
          <t xml:space="preserve"> </t>
        </is>
      </c>
      <c r="D24" s="4" t="inlineStr">
        <is>
          <t xml:space="preserve"> </t>
        </is>
      </c>
      <c r="E24" s="4" t="inlineStr">
        <is>
          <t xml:space="preserve"> </t>
        </is>
      </c>
      <c r="F24" s="4" t="inlineStr">
        <is>
          <t xml:space="preserve"> </t>
        </is>
      </c>
    </row>
    <row r="25">
      <c r="A25" s="4" t="inlineStr">
        <is>
          <t>Revenues</t>
        </is>
      </c>
      <c r="C25" s="6" t="n">
        <v>572</v>
      </c>
      <c r="D25" s="6" t="n">
        <v>511</v>
      </c>
      <c r="E25" s="6" t="n">
        <v>1046</v>
      </c>
      <c r="F25" s="6" t="n">
        <v>985</v>
      </c>
    </row>
    <row r="26">
      <c r="A26" s="4" t="inlineStr">
        <is>
          <t>Franchise and property revenu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Revenues</t>
        </is>
      </c>
      <c r="C28" s="5" t="n">
        <v>789</v>
      </c>
      <c r="D28" s="5" t="n">
        <v>785</v>
      </c>
      <c r="E28" s="5" t="n">
        <v>1546</v>
      </c>
      <c r="F28" s="5" t="n">
        <v>1555</v>
      </c>
    </row>
    <row r="29">
      <c r="A29" s="4" t="inlineStr">
        <is>
          <t>Franchise contributions for advertising and other servic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C31" s="6" t="n">
        <v>402</v>
      </c>
      <c r="D31" s="6" t="n">
        <v>391</v>
      </c>
      <c r="E31" s="6" t="n">
        <v>769</v>
      </c>
      <c r="F31" s="6" t="n">
        <v>792</v>
      </c>
    </row>
    <row r="32"/>
    <row r="33">
      <c r="A33" s="4" t="inlineStr">
        <is>
          <t>[1] Includes changes in the value of our investment in Devyani International Limited (see Note 13).</t>
        </is>
      </c>
    </row>
  </sheetData>
  <mergeCells count="5">
    <mergeCell ref="A1:B2"/>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Disclosures As of June 30, 2024, the carrying values of cash and cash equivalents, restricted cash, short-term investments, accounts receivable, short-term borrowings, accounts payable and borrowings under our Revolving Facility approximated their fair values because of the short-term nature of these instruments. The fair value of our notes receivable, net of allowances, and lease guarantees, less reserves for expected losses, approximates their carrying value. The following table presents the carrying value and estimated fair value of the Company’s debt obligations: 6/30/2024 12/31/2023 Carrying Value Fair Value (Level 2) Carrying Value Fair Value (Level 2) Securitization Notes (a) $ 3,743 $ 3,423 $ 3,743 $ 3,391 Subsidiary Senior Unsecured Notes (b) 750 737 750 742 Term Loan A Facility (b) 500 494 717 716 Term Loan B Facility (b) 1,451 1,457 1,459 1,466 YUM Senior Unsecured Notes (b) 4,550 4,337 4,550 4,439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6/30/2024 12/31/2023 Assets Investments Other assets 1 $ 1 $ 125 Investments Other assets 3 7 7 Interest Rate Swaps Prepaid expenses and other current assets 2 23 24 Interest Rate Swaps Other assets 2 — 2 The fair value of the Company’s interest rate swaps were determined based on the present value of expected future cash flows considering the risks involved, including nonperformance risk, and using discount rates appropriate for the duration based on observable inputs. Investments as of December 31, 2023, primarily included our approximate 5% minority interest in Devyani International Limited (“Devyani”), a franchise entity that operates KFC and Pizza Hut restaurants in India, with a fair value of $124 million. During the quarter ended March 31, 2024, we sold our ownership interest in Devyani for net proceeds of $104 million and recognized pre-tax investment losses of $20 million related to changes in fair value prior to the date of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Jun. 30, 2024</t>
        </is>
      </c>
    </row>
    <row r="3">
      <c r="A3" s="3" t="inlineStr">
        <is>
          <t>Guarantees and Product Warranties [Abstract]</t>
        </is>
      </c>
      <c r="B3" s="4" t="inlineStr">
        <is>
          <t xml:space="preserve"> </t>
        </is>
      </c>
    </row>
    <row r="4">
      <c r="A4" s="4" t="inlineStr">
        <is>
          <t>Guarantees, Commitment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2 billion through the second quarter of 2024.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on multiple grounds the proposed underpayment of tax and penalties. In March 2023, we received the IRS Examination Division’s Rebuttal to our Protest and the matter is proceeding with the IRS Office of Appeals.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densed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June 30, 2024, the potential amount of undiscounted payments we could be required to make in the event of non-payment by the primary lessee was approximately $375 million. The present value of these potential payments discounted at our pre-tax cost of debt at June 30, 2024, was approximately $30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June 30, 2024,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July 30, 2024 has been rescheduled to October 8, 2024. A hearing held on August 1, 2024, before the Delhi High Court has been continued to September 17, 2024, and the stay order remains in effect. We deny liability and intend to continue vigorously defending this matter. We do not consider the risk of any significant loss arising from this order to be probable.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67</v>
      </c>
      <c r="C4" s="6" t="n">
        <v>418</v>
      </c>
      <c r="D4" s="6" t="n">
        <v>681</v>
      </c>
      <c r="E4" s="6" t="n">
        <v>71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components of the preliminary purchase price allocation upon the April 29, 2024 acquisition were as follows: Total Current Assets $ 2 Property, plant and equipment, net 88 Reacquired franchise rights (included in Intangible assets, net) 47 Operating lease right-of-use assets (included in Other assets) 109 Total Assets 246 Total Current Liabilities (18) Operating lease liabilities (included in Other liabilities and deferred credits) (102) Other liabilities (31) Total Liabilities (151) Total identifiable net assets 95 Goodwill 76 Purchase price to be allocated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 Quarter ended Year to date 2024 2023 2024 2023 Net Income $ 367 $ 418 $ 681 $ 718 Weighted-average common shares outstanding (for basic calculation) 282 281 282 281 Effect of dilutive share-based employee compensation 4 5 4 5 Weighted-average common and dilutive potential common shares outstanding (for diluted calculation) 286 286 286 286 Basic EPS $ 1.30 $ 1.49 $ 2.41 $ 2.55 Diluted EPS $ 1.28 $ 1.46 $ 2.38 $ 2.51 Unexercised employee SARs, RSUs, PSUs and stock options (in millions) excluded from the diluted EPS computation (a) 1.9 1.7 1.8 1.6 (a)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6 Months Ended</t>
        </is>
      </c>
    </row>
    <row r="2">
      <c r="B2" s="2" t="inlineStr">
        <is>
          <t>Jun. 30, 2024</t>
        </is>
      </c>
    </row>
    <row r="3">
      <c r="A3" s="3" t="inlineStr">
        <is>
          <t>Stockholders' Equity Note [Abstract]</t>
        </is>
      </c>
      <c r="B3" s="4" t="inlineStr">
        <is>
          <t xml:space="preserve"> </t>
        </is>
      </c>
    </row>
    <row r="4">
      <c r="A4" s="4" t="inlineStr">
        <is>
          <t>Accelerated Share Repurchases</t>
        </is>
      </c>
      <c r="B4" s="4" t="inlineStr">
        <is>
          <t xml:space="preserve"> Shares Repurchased Dollar Value of Shares Remaining Dollar Value of Shares that may be Repurchased Authorization Date 2024 2023 2024 2023 2024 September 2022 366 387 50 50 — Total 366 387 $ 50 $ 50 $ — </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March 31, 2024, net of tax $ (211) $ (104) $ 6 $ (309) OCI, net of tax Gains (losses) arising during the period classified into AOCI, net of tax 2 — 3 5 (Gains) losses reclassified from AOCI, net of tax — 1 (6) (5) 2 1 (3) — Balance at June 30, 2024, net of tax $ (209) $ (103) $ 3 $ (309) Balance at December 31, 2023, net of tax $ (201) $ (104) $ 3 $ (302) OCI, net of tax Gains (losses) arising during the period classified into AOCI, net of tax (8) — 12 4 (Gains) losses reclassified from AOCI, net of tax — 1 (12) (11) (8) 1 — (7) Balance at June 30, 2024, net of tax $ (209) $ (103) $ 3 $ (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Cost and Expense, by Component</t>
        </is>
      </c>
      <c r="B4" s="4" t="inlineStr">
        <is>
          <t xml:space="preserve">Quarter ended Year to date 6/30/2024 6/30/2023 6/30/2024 6/30/2023 Foreign exchange net (gain) loss $ — $ 1 $ 5 $ 4 Impairment and closure expense — — — 1 Other (5) 4 (11) 10 Other (income) expense $ (5) $ 5 $ (6)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Supplemental Balance Sheet Information Disclosure [Abstract]</t>
        </is>
      </c>
      <c r="B3" s="4" t="inlineStr">
        <is>
          <t xml:space="preserve"> </t>
        </is>
      </c>
    </row>
    <row r="4">
      <c r="A4" s="4" t="inlineStr">
        <is>
          <t>Accounts and Notes Receivable</t>
        </is>
      </c>
      <c r="B4" s="4" t="inlineStr">
        <is>
          <t xml:space="preserve">6/30/2024 12/31/2023 Accounts and notes receivable, gross $ 762 $ 776 Allowance for doubtful accounts (49) (39) Accounts and notes receivable, net $ 713 $ 737 </t>
        </is>
      </c>
    </row>
    <row r="5">
      <c r="A5" s="4" t="inlineStr">
        <is>
          <t>Schedule of Other Current Assets</t>
        </is>
      </c>
      <c r="B5" s="4" t="inlineStr">
        <is>
          <t xml:space="preserve">6/30/2024 12/31/2023 Income tax receivable $ 20 $ 20 Restricted cash 183 177 Short term investments 116 — Other prepaid expenses and current assets 199 163 Prepaid expenses and other current assets $ 518 $ 360 </t>
        </is>
      </c>
    </row>
    <row r="6">
      <c r="A6" s="4" t="inlineStr">
        <is>
          <t>Property, Plant and Equipment</t>
        </is>
      </c>
      <c r="B6" s="4" t="inlineStr">
        <is>
          <t xml:space="preserve">6/30/2024 12/31/2023 Property, plant and equipment, gross $ 2,633 $ 2,529 Accumulated depreciation and amortization (1,361) (1,332) Property, plant and equipment, net $ 1,272 $ 1,197 </t>
        </is>
      </c>
    </row>
    <row r="7">
      <c r="A7" s="4" t="inlineStr">
        <is>
          <t>Schedule of Other Assets</t>
        </is>
      </c>
      <c r="B7" s="4" t="inlineStr">
        <is>
          <t>Other Assets 6/30/2024 12/31/2023 Operating lease right-of-use assets (a) $ 865 $ 764 Franchise incentives 178 175 Investment in Devyani International Limited (See Note 13) — 124 Other 292 298 Other assets $ 1,335 $ 1,361 (a) Non-current operating lease liabilities of $848 million and $757 million as of June 30, 2024 and December 31, 2023, respectively, are included in Other liabilities and deferred credits in our Condensed Consolidated Balance Sheets.</t>
        </is>
      </c>
    </row>
    <row r="8">
      <c r="A8" s="4" t="inlineStr">
        <is>
          <t>Schedule of Cash and Cash Equivalents [Table Text Block]</t>
        </is>
      </c>
      <c r="B8" s="4" t="inlineStr">
        <is>
          <t>6/30/2024 12/31/2023 Cash and cash equivalents as presented in Condensed Consolidated Balance Sheets $ 404 $ 512 Restricted cash included in Prepaid expenses and other current assets (a) 183 177 Restricted cash and restricted cash equivalents included in Other assets (b) 36 35 Cash, Cash Equivalents, Restricted Cash and Restricted Cash Equivalents as presented in Condensed Consolidated Statements of Cash Flows $ 623 $ 724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Tax And Effective Tax Rate</t>
        </is>
      </c>
      <c r="B4" s="4" t="inlineStr">
        <is>
          <t xml:space="preserve"> Quarter ended Year to date 2024 2023 2024 2023 Income tax provision $ 120 $ 60 $ 189 $ 131 Effective tax rate 24.7 % 12.6 % 21.8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367</v>
      </c>
      <c r="C3" s="6" t="n">
        <v>418</v>
      </c>
      <c r="D3" s="6" t="n">
        <v>681</v>
      </c>
      <c r="E3" s="6" t="n">
        <v>718</v>
      </c>
    </row>
    <row r="4">
      <c r="A4" s="3" t="inlineStr">
        <is>
          <t>Translation adjustments and gains (losses) from intra-entity transactions of a long-term investment nature</t>
        </is>
      </c>
      <c r="B4" s="4" t="inlineStr">
        <is>
          <t xml:space="preserve"> </t>
        </is>
      </c>
      <c r="C4" s="4" t="inlineStr">
        <is>
          <t xml:space="preserve"> </t>
        </is>
      </c>
      <c r="D4" s="4" t="inlineStr">
        <is>
          <t xml:space="preserve"> </t>
        </is>
      </c>
      <c r="E4" s="4" t="inlineStr">
        <is>
          <t xml:space="preserve"> </t>
        </is>
      </c>
    </row>
    <row r="5">
      <c r="A5" s="4" t="inlineStr">
        <is>
          <t>Adjustments and gains (losses) arising during the period</t>
        </is>
      </c>
      <c r="B5" s="5" t="n">
        <v>2</v>
      </c>
      <c r="C5" s="5" t="n">
        <v>4</v>
      </c>
      <c r="D5" s="5" t="n">
        <v>-8</v>
      </c>
      <c r="E5" s="5" t="n">
        <v>12</v>
      </c>
    </row>
    <row r="6">
      <c r="A6" s="4" t="inlineStr">
        <is>
          <t>Other Comprehensive Income (Loss), Foreign Currency Transaction and Translation Reclassification Adjustment from AOCI, Realized upon Sale or Liquidation, before Tax</t>
        </is>
      </c>
      <c r="B6" s="5" t="n">
        <v>0</v>
      </c>
      <c r="C6" s="5" t="n">
        <v>60</v>
      </c>
      <c r="D6" s="5" t="n">
        <v>0</v>
      </c>
      <c r="E6" s="5" t="n">
        <v>60</v>
      </c>
    </row>
    <row r="7">
      <c r="A7" s="4" t="inlineStr">
        <is>
          <t>Translation adjustments and gains (losses) from intra-entity transactions of a long-term investment nature, before tax</t>
        </is>
      </c>
      <c r="B7" s="5" t="n">
        <v>2</v>
      </c>
      <c r="C7" s="5" t="n">
        <v>64</v>
      </c>
      <c r="D7" s="5" t="n">
        <v>-8</v>
      </c>
      <c r="E7" s="5" t="n">
        <v>72</v>
      </c>
    </row>
    <row r="8">
      <c r="A8" s="4" t="inlineStr">
        <is>
          <t>Tax (expense) benefit</t>
        </is>
      </c>
      <c r="B8" s="5" t="n">
        <v>0</v>
      </c>
      <c r="C8" s="5" t="n">
        <v>0</v>
      </c>
      <c r="D8" s="5" t="n">
        <v>0</v>
      </c>
      <c r="E8" s="5" t="n">
        <v>0</v>
      </c>
    </row>
    <row r="9">
      <c r="A9" s="4" t="inlineStr">
        <is>
          <t>Translation adjustments and gains (losses) from intra-entity transactions of a long-term investment nature, net of tax</t>
        </is>
      </c>
      <c r="B9" s="5" t="n">
        <v>2</v>
      </c>
      <c r="C9" s="5" t="n">
        <v>64</v>
      </c>
      <c r="D9" s="5" t="n">
        <v>-8</v>
      </c>
      <c r="E9" s="5" t="n">
        <v>72</v>
      </c>
    </row>
    <row r="10">
      <c r="A10" s="3" t="inlineStr">
        <is>
          <t>Changes in pension and post-retirement benefit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period, before Tax</t>
        </is>
      </c>
      <c r="B11" s="5" t="n">
        <v>0</v>
      </c>
      <c r="C11" s="5" t="n">
        <v>0</v>
      </c>
      <c r="D11" s="5" t="n">
        <v>0</v>
      </c>
      <c r="E11" s="5" t="n">
        <v>0</v>
      </c>
    </row>
    <row r="12">
      <c r="A12" s="4" t="inlineStr">
        <is>
          <t>Reclassification of (gains) losses into Net Income</t>
        </is>
      </c>
      <c r="B12" s="5" t="n">
        <v>1</v>
      </c>
      <c r="C12" s="5" t="n">
        <v>1</v>
      </c>
      <c r="D12" s="5" t="n">
        <v>1</v>
      </c>
      <c r="E12" s="5" t="n">
        <v>1</v>
      </c>
    </row>
    <row r="13">
      <c r="A13" s="4" t="inlineStr">
        <is>
          <t>Changes in pension and post-retirement benefits, before Tax</t>
        </is>
      </c>
      <c r="B13" s="5" t="n">
        <v>1</v>
      </c>
      <c r="C13" s="5" t="n">
        <v>1</v>
      </c>
      <c r="D13" s="5" t="n">
        <v>1</v>
      </c>
      <c r="E13" s="5" t="n">
        <v>1</v>
      </c>
    </row>
    <row r="14">
      <c r="A14" s="4" t="inlineStr">
        <is>
          <t>Pension and post-retirement benefit plans, tax</t>
        </is>
      </c>
      <c r="B14" s="5" t="n">
        <v>0</v>
      </c>
      <c r="C14" s="5" t="n">
        <v>0</v>
      </c>
      <c r="D14" s="5" t="n">
        <v>0</v>
      </c>
      <c r="E14" s="5" t="n">
        <v>-2</v>
      </c>
    </row>
    <row r="15">
      <c r="A15" s="4" t="inlineStr">
        <is>
          <t>Pension and post-retirement benefit plans, net of tax</t>
        </is>
      </c>
      <c r="B15" s="5" t="n">
        <v>1</v>
      </c>
      <c r="C15" s="5" t="n">
        <v>1</v>
      </c>
      <c r="D15" s="5" t="n">
        <v>1</v>
      </c>
      <c r="E15" s="5" t="n">
        <v>-1</v>
      </c>
    </row>
    <row r="16">
      <c r="A16" s="3" t="inlineStr">
        <is>
          <t>Changes in derivative instruments</t>
        </is>
      </c>
      <c r="B16" s="4" t="inlineStr">
        <is>
          <t xml:space="preserve"> </t>
        </is>
      </c>
      <c r="C16" s="4" t="inlineStr">
        <is>
          <t xml:space="preserve"> </t>
        </is>
      </c>
      <c r="D16" s="4" t="inlineStr">
        <is>
          <t xml:space="preserve"> </t>
        </is>
      </c>
      <c r="E16" s="4" t="inlineStr">
        <is>
          <t xml:space="preserve"> </t>
        </is>
      </c>
    </row>
    <row r="17">
      <c r="A17" s="4" t="inlineStr">
        <is>
          <t>Unrealized gains (losses) arising during the period</t>
        </is>
      </c>
      <c r="B17" s="5" t="n">
        <v>4</v>
      </c>
      <c r="C17" s="5" t="n">
        <v>26</v>
      </c>
      <c r="D17" s="5" t="n">
        <v>16</v>
      </c>
      <c r="E17" s="5" t="n">
        <v>18</v>
      </c>
    </row>
    <row r="18">
      <c r="A18" s="4" t="inlineStr">
        <is>
          <t>Reclassification of (gains) losses into Net Income</t>
        </is>
      </c>
      <c r="B18" s="5" t="n">
        <v>-8</v>
      </c>
      <c r="C18" s="5" t="n">
        <v>-8</v>
      </c>
      <c r="D18" s="5" t="n">
        <v>-16</v>
      </c>
      <c r="E18" s="5" t="n">
        <v>-11</v>
      </c>
    </row>
    <row r="19">
      <c r="A19" s="4" t="inlineStr">
        <is>
          <t>Changes in derivative instruments</t>
        </is>
      </c>
      <c r="B19" s="5" t="n">
        <v>-4</v>
      </c>
      <c r="C19" s="5" t="n">
        <v>18</v>
      </c>
      <c r="D19" s="5" t="n">
        <v>0</v>
      </c>
      <c r="E19" s="5" t="n">
        <v>7</v>
      </c>
    </row>
    <row r="20">
      <c r="A20" s="4" t="inlineStr">
        <is>
          <t>Changes in derivatives, Tax</t>
        </is>
      </c>
      <c r="B20" s="5" t="n">
        <v>1</v>
      </c>
      <c r="C20" s="5" t="n">
        <v>-5</v>
      </c>
      <c r="D20" s="5" t="n">
        <v>0</v>
      </c>
      <c r="E20" s="5" t="n">
        <v>-2</v>
      </c>
    </row>
    <row r="21">
      <c r="A21" s="4" t="inlineStr">
        <is>
          <t>Changes in derivatives, net of tax</t>
        </is>
      </c>
      <c r="B21" s="5" t="n">
        <v>-3</v>
      </c>
      <c r="C21" s="5" t="n">
        <v>13</v>
      </c>
      <c r="D21" s="5" t="n">
        <v>0</v>
      </c>
      <c r="E21" s="5" t="n">
        <v>5</v>
      </c>
    </row>
    <row r="22">
      <c r="A22" s="4" t="inlineStr">
        <is>
          <t>Other comprehensive income (loss), net of tax</t>
        </is>
      </c>
      <c r="B22" s="5" t="n">
        <v>0</v>
      </c>
      <c r="C22" s="5" t="n">
        <v>78</v>
      </c>
      <c r="D22" s="5" t="n">
        <v>-7</v>
      </c>
      <c r="E22" s="5" t="n">
        <v>76</v>
      </c>
    </row>
    <row r="23">
      <c r="A23" s="4" t="inlineStr">
        <is>
          <t>Comprehensive Income (Loss)</t>
        </is>
      </c>
      <c r="B23" s="6" t="n">
        <v>367</v>
      </c>
      <c r="C23" s="6" t="n">
        <v>496</v>
      </c>
      <c r="D23" s="6" t="n">
        <v>674</v>
      </c>
      <c r="E23" s="6" t="n">
        <v>7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venue Recognition Accounting Policy (Tabl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isaggregation of Revenue [Table Text Block]</t>
        </is>
      </c>
      <c r="B4" s="4" t="inlineStr">
        <is>
          <t xml:space="preserve">Quarter ended 6/30/2024 KFC Division Taco Bell Division Pizza Hut Division Habit Burger Grill Division Total U.S. Company sales $ 14 $ 268 $ 2 $ 139 $ 423 Franchise revenues 47 209 66 2 324 Property revenues 3 10 1 — 14 Franchise contributions for advertising and other services 10 161 73 — 244 China Franchise revenues 62 — 17 — 79 Other Company sales 149 — — — 149 Franchise revenues 282 15 63 — 360 Property revenues 11 — 1 — 12 Franchise contributions for advertising and other services 139 3 16 — 158 $ 717 $ 666 $ 239 $ 141 $ 1,763 </t>
        </is>
      </c>
      <c r="C4" s="4" t="inlineStr">
        <is>
          <t xml:space="preserve">Quarter ended 6/30/2023 KFC Division Taco Bell Division Pizza Hut Division Habit Burger Grill Division Total U.S. Company sales $ 17 $ 253 $ 4 $ 139 $ 413 Franchise revenues 49 194 66 2 311 Property revenues 3 10 1 — 14 Franchise contributions for advertising and other services 8 148 74 1 231 China Franchise revenues 61 — 16 — 77 Other Company sales 98 — — — 98 Franchise revenues 290 14 65 — 369 Property revenues 13 — 1 — 14 Franchise contributions for advertising and other services 143 2 15 — 160 $ 682 $ 621 $ 242 $ 142 $ 1,687 </t>
        </is>
      </c>
      <c r="D4" s="4" t="inlineStr">
        <is>
          <t xml:space="preserve">Year to date 6/30/2024 KFC Division Taco Bell Division Pizza Hut Division Habit Burger Grill Division Total U.S. Company sales $ 28 $ 508 $ 4 $ 266 $ 806 Franchise revenues 90 397 134 3 624 Property revenues 6 19 2 1 28 Franchise contributions for advertising and other services 20 307 146 1 474 China Franchise revenues 130 — 34 — 164 Other Company sales 240 — — — 240 Franchise revenues 554 28 125 — 707 Property revenues 22 — 1 — 23 Franchise contributions for advertising and other services 259 5 31 — 295 $ 1,349 $ 1,264 $ 477 $ 271 $ 3,361 </t>
        </is>
      </c>
      <c r="E4" s="4" t="inlineStr">
        <is>
          <t xml:space="preserve">Year to date 6/30/2023 KFC Division Taco Bell Division Pizza Hut Division Habit Burger Grill Division Total U.S. Company sales $ 33 $ 482 $ 9 $ 269 $ 793 Franchise revenues 95 372 136 3 606 Property revenues 6 20 2 1 29 Franchise contributions for advertising and other services 16 288 152 1 457 China Franchise revenues 127 — 34 — 161 Other Company sales 192 — — — 192 Franchise revenues 574 27 131 — 732 Property revenues 26 — 1 — 27 Franchise contributions for advertising and other services 300 4 31 — 335 $ 1,369 $ 1,193 $ 496 $ 274 $ 3,332 </t>
        </is>
      </c>
    </row>
    <row r="5">
      <c r="A5" s="4" t="inlineStr">
        <is>
          <t>Deferred Franchise Fees [Table Text Block]</t>
        </is>
      </c>
      <c r="B5" s="4" t="inlineStr">
        <is>
          <t xml:space="preserve"> </t>
        </is>
      </c>
      <c r="C5" s="4" t="inlineStr">
        <is>
          <t xml:space="preserve"> </t>
        </is>
      </c>
      <c r="D5" s="4" t="inlineStr">
        <is>
          <t xml:space="preserve">Deferred Franchise Fees Balance at December 31, 2023 $ 444 Revenue recognized that was included in unamortized upfront fees received from franchisees at the beginning of the period (40) Increase for upfront fees associated with contracts that became effective during the period, net of amounts recognized as revenue during the period 36 Other (a) (5) Balance at June 30, 2024 $ 435 (a) Primarily includes the settlement of a preexisting contractual relationship related to the KFC U.K. and Ireland restaurant acquisition (see Note 2) and the impact of foreign currency translation. We expect to recognize contract liabilities as revenue over the remaining term of the associated franchise agreement as follows: Less than 1 year $ 73 1 - 2 years 65 2 - 3 years 59 3 - 4 years 52 4 - 5 years 44 Thereafter 142 Total $ 435 </t>
        </is>
      </c>
      <c r="E5" s="4" t="inlineStr">
        <is>
          <t xml:space="preserve"> </t>
        </is>
      </c>
    </row>
    <row r="6">
      <c r="A6" s="4" t="inlineStr">
        <is>
          <t>Revenue, Remaining Performance Obligation, Expected Timing of Satisfaction [Table Text Block]</t>
        </is>
      </c>
      <c r="B6" s="4" t="inlineStr">
        <is>
          <t xml:space="preserve"> </t>
        </is>
      </c>
      <c r="C6" s="4" t="inlineStr">
        <is>
          <t xml:space="preserve"> </t>
        </is>
      </c>
      <c r="D6" s="4" t="inlineStr">
        <is>
          <t xml:space="preserve">We expect to recognize contract liabilities as revenue over the remaining term of the associated franchise agreement as follows: Less than 1 year $ 73 1 - 2 years 65 2 - 3 years 59 3 - 4 years 52 4 - 5 years 44 Thereafter 142 Total $ 435 </t>
        </is>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Reportable Operating Segments We identify our operating segments based on management responsibility. The following tables summarize Revenues and Operating Profit for each of our reportable operating segments: Quarter ended Year to date Revenues 2024 2023 2024 2023 KFC Division $ 717 $ 682 $ 1,349 $ 1,369 Taco Bell Division 666 621 1,264 1,193 Pizza Hut Division 239 242 477 496 Habit Burger Grill Division 141 142 271 274 $ 1,763 $ 1,687 $ 3,361 $ 3,332 Quarter ended Year to date Operating Profit 2024 2023 2024 2023 KFC Division $ 334 $ 326 $ 647 $ 631 Taco Bell Division 250 228 458 432 Pizza Hut Division 94 91 187 195 Habit Burger Grill Division 2 3 (3) (2) Corporate and unallocated G&amp;A expenses (86) (86) (175) (170) Unallocated Company restaurant expenses (a) (1) — (1) — Unallocated Franchise and property income (expenses) — (1) — (2) Unallocated Refranchising gain (loss) 14 17 19 21 Unallocated Other income (expense) — (5) (5) (9) Operating Profit $ 607 $ 573 $ 1,127 $ 1,096 Investment income (expense), net (b) — 29 (22) 5 Other pension income (expense) 1 1 3 3 Interest expense, net (121) (125) (238) (255) Income before income taxes $ 487 $ 478 $ 870 $ 849 Our chief operating decision maker ( “ CODM ” ) does not consider the impact of Corporate and unallocated amounts when assessing Divisional segment performance. As such, we do not allocate such amounts to our Divisional segments for performance reporting purposes. (a) Unallocated Company restaurant expenses include amortization of reacquired franchise rights (see Note 2). (b) Includes changes in the value of our investment in Devyani International Limited (see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associated with our U.S. pension plans are as follows: Quarter ended Year to date 2024 2023 2024 2023 Service cost $ 1 $ 1 $ 2 $ 2 Interest cost 10 11 21 21 Expected return on plan assets (13) (13) (26) (25) Amortization of net (gain) / loss 1 (1) 1 (1) Amortization of prior service cost 1 1 1 1 Net periodic benefit cost (income) $ — $ (1) $ (1)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Borrowings and Long-term Debt</t>
        </is>
      </c>
      <c r="B4" s="4" t="inlineStr">
        <is>
          <t xml:space="preserve">Short-term Borrowings 6/30/2024 12/31/2023 Current maturities of long-term debt $ 26 $ 56 Less current portion of debt issuance costs and discounts (2) (3) Short-term borrowings $ 24 $ 53 Long-term Debt Securitization Notes $ 3,743 $ 3,743 Subsidiary Senior Unsecured Notes 750 750 Revolving Facility 180 — Term Loan A Facility 500 717 Term Loan B Facility 1,451 1,459 YUM Senior Unsecured Notes 4,550 4,550 Finance lease obligations 68 50 $ 11,242 $ 11,269 Less long-term portion of debt issuance costs and discounts (76) (71) Less current maturities of long-term debt (26) (56) Long-term debt $ 11,140 $ 11,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Gains and losses on derivative instruments designated as cash flow hedges recognized in other comprehensive income and reclassifications from AOCI to earnings</t>
        </is>
      </c>
      <c r="B4" s="4" t="inlineStr">
        <is>
          <t xml:space="preserve">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4 2023 2024 2023 2024 2023 2024 2023 Interest rate swaps $ 3 $ 24 $ (8) $ (7) $ 14 $ 17 $ (17) $ (12) Income tax benefit/(expense) (1) (7) 2 2 (4) (5) 4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6/30/2024 12/31/2023 Carrying Value Fair Value (Level 2) Carrying Value Fair Value (Level 2) Securitization Notes (a) $ 3,743 $ 3,423 $ 3,743 $ 3,391 Subsidiary Senior Unsecured Notes (b) 750 737 750 742 Term Loan A Facility (b) 500 494 717 716 Term Loan B Facility (b) 1,451 1,457 1,459 1,466 YUM Senior Unsecured Notes (b) 4,550 4,337 4,550 4,439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Schedule of Fair Value, Assets and Liabilities Measured on Recurring Basis</t>
        </is>
      </c>
      <c r="B5" s="4" t="inlineStr">
        <is>
          <t xml:space="preserve">Fair Value Condensed Consolidated Balance Sheet Level 6/30/2024 12/31/2023 Assets Investments Other assets 1 $ 1 $ 125 Investments Other assets 3 7 7 Interest Rate Swaps Prepaid expenses and other current assets 2 23 24 Interest Rate Swaps Other assets 2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6" customWidth="1" min="2" max="2"/>
    <col width="22" customWidth="1" min="3" max="3"/>
    <col width="80" customWidth="1" min="4" max="4"/>
    <col width="22" customWidth="1" min="5" max="5"/>
  </cols>
  <sheetData>
    <row r="1">
      <c r="A1" s="1" t="inlineStr">
        <is>
          <t>Financial Statement Presentation (Details) $ in Millions</t>
        </is>
      </c>
      <c r="B1" s="2" t="inlineStr">
        <is>
          <t>3 Months Ended</t>
        </is>
      </c>
      <c r="D1" s="2" t="inlineStr">
        <is>
          <t>6 Months Ended</t>
        </is>
      </c>
    </row>
    <row r="2">
      <c r="B2" s="2" t="inlineStr">
        <is>
          <t>Jun. 30, 2024 USD ($) countries_and_territiories restaurants Rate</t>
        </is>
      </c>
      <c r="C2" s="2" t="inlineStr">
        <is>
          <t>Jun. 30, 2023 USD ($)</t>
        </is>
      </c>
      <c r="D2" s="2" t="inlineStr">
        <is>
          <t>Jun. 30, 2024 USD ($) Months countries_and_territiories operating_segments restaurants Rate</t>
        </is>
      </c>
      <c r="E2" s="2" t="inlineStr">
        <is>
          <t>Jun. 30, 2023 USD ($)</t>
        </is>
      </c>
    </row>
    <row r="3">
      <c r="A3" s="4" t="inlineStr">
        <is>
          <t>Number of Stores | restaurants</t>
        </is>
      </c>
      <c r="B3" s="5" t="n">
        <v>59000</v>
      </c>
      <c r="C3" s="4" t="inlineStr">
        <is>
          <t xml:space="preserve"> </t>
        </is>
      </c>
      <c r="D3" s="5" t="n">
        <v>59000</v>
      </c>
      <c r="E3" s="4" t="inlineStr">
        <is>
          <t xml:space="preserve"> </t>
        </is>
      </c>
    </row>
    <row r="4">
      <c r="A4" s="4" t="inlineStr">
        <is>
          <t>Number of Countries in which Entity Operates | countries_and_territiories</t>
        </is>
      </c>
      <c r="B4" s="5" t="n">
        <v>155</v>
      </c>
      <c r="C4" s="4" t="inlineStr">
        <is>
          <t xml:space="preserve"> </t>
        </is>
      </c>
      <c r="D4" s="5" t="n">
        <v>155</v>
      </c>
      <c r="E4" s="4" t="inlineStr">
        <is>
          <t xml:space="preserve"> </t>
        </is>
      </c>
    </row>
    <row r="5">
      <c r="A5" s="4" t="inlineStr">
        <is>
          <t>Percent Of System Units Located Outside United States | Rate</t>
        </is>
      </c>
      <c r="B5" s="10" t="n">
        <v>0.98</v>
      </c>
      <c r="C5" s="4" t="inlineStr">
        <is>
          <t xml:space="preserve"> </t>
        </is>
      </c>
      <c r="D5" s="10" t="n">
        <v>0.98</v>
      </c>
      <c r="E5" s="4" t="inlineStr">
        <is>
          <t xml:space="preserve"> </t>
        </is>
      </c>
    </row>
    <row r="6">
      <c r="A6" s="4" t="inlineStr">
        <is>
          <t>Number of Reportable Segments | operating_segments</t>
        </is>
      </c>
      <c r="B6" s="4" t="inlineStr">
        <is>
          <t xml:space="preserve"> </t>
        </is>
      </c>
      <c r="C6" s="4" t="inlineStr">
        <is>
          <t xml:space="preserve"> </t>
        </is>
      </c>
      <c r="D6" s="5" t="n">
        <v>4</v>
      </c>
      <c r="E6" s="4" t="inlineStr">
        <is>
          <t xml:space="preserve"> </t>
        </is>
      </c>
    </row>
    <row r="7">
      <c r="A7" s="4" t="inlineStr">
        <is>
          <t>Fiscal period months standard for each quarter | Months</t>
        </is>
      </c>
      <c r="B7" s="4" t="inlineStr">
        <is>
          <t xml:space="preserve"> </t>
        </is>
      </c>
      <c r="C7" s="4" t="inlineStr">
        <is>
          <t xml:space="preserve"> </t>
        </is>
      </c>
      <c r="D7" s="5" t="n">
        <v>3</v>
      </c>
      <c r="E7" s="4" t="inlineStr">
        <is>
          <t xml:space="preserve"> </t>
        </is>
      </c>
    </row>
    <row r="8">
      <c r="A8" s="4" t="inlineStr">
        <is>
          <t>Other Comprehensive Income (Loss), Foreign Currency Transaction and Translation Reclassification Adjustment from AOCI, Realized upon Sale or Liquidation, before Tax</t>
        </is>
      </c>
      <c r="B8" s="6" t="n">
        <v>0</v>
      </c>
      <c r="C8" s="6" t="n">
        <v>60</v>
      </c>
      <c r="D8" s="6" t="n">
        <v>0</v>
      </c>
      <c r="E8" s="6" t="n">
        <v>60</v>
      </c>
    </row>
    <row r="9">
      <c r="A9" s="4" t="inlineStr">
        <is>
          <t>Proceeds from Divestiture of Businesses, Net of Cash Divested</t>
        </is>
      </c>
      <c r="B9" s="4" t="inlineStr">
        <is>
          <t xml:space="preserve"> </t>
        </is>
      </c>
      <c r="C9" s="4" t="inlineStr">
        <is>
          <t xml:space="preserve"> </t>
        </is>
      </c>
      <c r="D9" s="6" t="n">
        <v>0</v>
      </c>
      <c r="E9" s="6" t="n">
        <v>1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Business Combinations, Asset Acquisitions, and Joint Venture Formation (Details) $ in Millions</t>
        </is>
      </c>
      <c r="C1" s="2" t="inlineStr">
        <is>
          <t>6 Months Ended</t>
        </is>
      </c>
    </row>
    <row r="2">
      <c r="B2" s="2" t="inlineStr">
        <is>
          <t>Apr. 29, 2024 USD ($) restaurants</t>
        </is>
      </c>
      <c r="C2" s="2" t="inlineStr">
        <is>
          <t>Jun. 30, 2024 USD ($) restaurants</t>
        </is>
      </c>
      <c r="D2" s="2" t="inlineStr">
        <is>
          <t>Jun. 30, 2023 USD ($)</t>
        </is>
      </c>
      <c r="E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umber of Stores | restaurants</t>
        </is>
      </c>
      <c r="B4" s="4" t="inlineStr">
        <is>
          <t xml:space="preserve"> </t>
        </is>
      </c>
      <c r="C4" s="5" t="n">
        <v>59000</v>
      </c>
      <c r="D4" s="4" t="inlineStr">
        <is>
          <t xml:space="preserve"> </t>
        </is>
      </c>
      <c r="E4" s="4" t="inlineStr">
        <is>
          <t xml:space="preserve"> </t>
        </is>
      </c>
    </row>
    <row r="5">
      <c r="A5" s="4" t="inlineStr">
        <is>
          <t>Payments to Acquire Long-Term Investments</t>
        </is>
      </c>
      <c r="B5" s="4" t="inlineStr">
        <is>
          <t xml:space="preserve"> </t>
        </is>
      </c>
      <c r="C5" s="6" t="n">
        <v>174</v>
      </c>
      <c r="D5" s="6" t="n">
        <v>0</v>
      </c>
      <c r="E5" s="4" t="inlineStr">
        <is>
          <t xml:space="preserve"> </t>
        </is>
      </c>
    </row>
    <row r="6">
      <c r="A6" s="4" t="inlineStr">
        <is>
          <t>Business Combination, Recognized Identifiable Assets Acquired and Liabilities Assumed, Current Assets</t>
        </is>
      </c>
      <c r="B6" s="6" t="n">
        <v>2</v>
      </c>
      <c r="C6" s="4" t="inlineStr">
        <is>
          <t xml:space="preserve"> </t>
        </is>
      </c>
      <c r="D6" s="4" t="inlineStr">
        <is>
          <t xml:space="preserve"> </t>
        </is>
      </c>
      <c r="E6" s="4" t="inlineStr">
        <is>
          <t xml:space="preserve"> </t>
        </is>
      </c>
    </row>
    <row r="7">
      <c r="A7" s="4" t="inlineStr">
        <is>
          <t>Business Combination, Recognized Identifiable Assets Acquired and Liabilities Assumed, Property, Plant, and Equipment</t>
        </is>
      </c>
      <c r="B7" s="5" t="n">
        <v>88</v>
      </c>
      <c r="C7" s="4" t="inlineStr">
        <is>
          <t xml:space="preserve"> </t>
        </is>
      </c>
      <c r="D7" s="4" t="inlineStr">
        <is>
          <t xml:space="preserve"> </t>
        </is>
      </c>
      <c r="E7" s="4" t="inlineStr">
        <is>
          <t xml:space="preserve"> </t>
        </is>
      </c>
    </row>
    <row r="8">
      <c r="A8" s="4" t="inlineStr">
        <is>
          <t>Business Combination, Recognized Identifiable Assets Acquired and Liabilities Assumed, Other Noncurrent Assets</t>
        </is>
      </c>
      <c r="B8" s="5" t="n">
        <v>47</v>
      </c>
      <c r="C8" s="4" t="inlineStr">
        <is>
          <t xml:space="preserve"> </t>
        </is>
      </c>
      <c r="D8" s="4" t="inlineStr">
        <is>
          <t xml:space="preserve"> </t>
        </is>
      </c>
      <c r="E8" s="4" t="inlineStr">
        <is>
          <t xml:space="preserve"> </t>
        </is>
      </c>
    </row>
    <row r="9">
      <c r="A9" s="4" t="inlineStr">
        <is>
          <t>Business Combination, Recognized Identifiable Assets Acquired and Liabilities Assumed, Noncurrent Assets</t>
        </is>
      </c>
      <c r="B9" s="5" t="n">
        <v>109</v>
      </c>
      <c r="C9" s="4" t="inlineStr">
        <is>
          <t xml:space="preserve"> </t>
        </is>
      </c>
      <c r="D9" s="4" t="inlineStr">
        <is>
          <t xml:space="preserve"> </t>
        </is>
      </c>
      <c r="E9" s="4" t="inlineStr">
        <is>
          <t xml:space="preserve"> </t>
        </is>
      </c>
    </row>
    <row r="10">
      <c r="A10" s="4" t="inlineStr">
        <is>
          <t>Business Combination, Recognized Identifiable Assets Acquired and Liabilities Assumed, Assets</t>
        </is>
      </c>
      <c r="B10" s="5" t="n">
        <v>246</v>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Liabilities</t>
        </is>
      </c>
      <c r="B11" s="5" t="n">
        <v>-18</v>
      </c>
      <c r="C11" s="4" t="inlineStr">
        <is>
          <t xml:space="preserve"> </t>
        </is>
      </c>
      <c r="D11" s="4" t="inlineStr">
        <is>
          <t xml:space="preserve"> </t>
        </is>
      </c>
      <c r="E11" s="4" t="inlineStr">
        <is>
          <t xml:space="preserve"> </t>
        </is>
      </c>
    </row>
    <row r="12">
      <c r="A12" s="4" t="inlineStr">
        <is>
          <t>Business Combination, Recognized Identifiable Asset Acquired and Liability Assumed, Lease Obligation</t>
        </is>
      </c>
      <c r="B12" s="5" t="n">
        <v>-102</v>
      </c>
      <c r="C12" s="4" t="inlineStr">
        <is>
          <t xml:space="preserve"> </t>
        </is>
      </c>
      <c r="D12" s="4" t="inlineStr">
        <is>
          <t xml:space="preserve"> </t>
        </is>
      </c>
      <c r="E12" s="4" t="inlineStr">
        <is>
          <t xml:space="preserve"> </t>
        </is>
      </c>
    </row>
    <row r="13">
      <c r="A13" s="4" t="inlineStr">
        <is>
          <t>Business Combination, Recognized Identifiable Assets Acquired and Liabilities Assumed, Noncurrent Liabilities, Other</t>
        </is>
      </c>
      <c r="B13" s="5" t="n">
        <v>-31</v>
      </c>
      <c r="C13" s="4" t="inlineStr">
        <is>
          <t xml:space="preserve"> </t>
        </is>
      </c>
      <c r="D13" s="4" t="inlineStr">
        <is>
          <t xml:space="preserve"> </t>
        </is>
      </c>
      <c r="E13" s="4" t="inlineStr">
        <is>
          <t xml:space="preserve"> </t>
        </is>
      </c>
    </row>
    <row r="14">
      <c r="A14" s="4" t="inlineStr">
        <is>
          <t>Business Combination, Recognized Identifiable Assets Acquired and Liabilities Assumed, Liabilities</t>
        </is>
      </c>
      <c r="B14" s="5" t="n">
        <v>-151</v>
      </c>
      <c r="C14" s="4" t="inlineStr">
        <is>
          <t xml:space="preserve"> </t>
        </is>
      </c>
      <c r="D14" s="4" t="inlineStr">
        <is>
          <t xml:space="preserve"> </t>
        </is>
      </c>
      <c r="E14" s="4" t="inlineStr">
        <is>
          <t xml:space="preserve"> </t>
        </is>
      </c>
    </row>
    <row r="15">
      <c r="A15" s="4" t="inlineStr">
        <is>
          <t>Business Combination, Recognized Identifiable Assets Acquired and Liabilities Assumed, Net</t>
        </is>
      </c>
      <c r="B15" s="5" t="n">
        <v>95</v>
      </c>
      <c r="C15" s="4" t="inlineStr">
        <is>
          <t xml:space="preserve"> </t>
        </is>
      </c>
      <c r="D15" s="4" t="inlineStr">
        <is>
          <t xml:space="preserve"> </t>
        </is>
      </c>
      <c r="E15" s="4" t="inlineStr">
        <is>
          <t xml:space="preserve"> </t>
        </is>
      </c>
    </row>
    <row r="16">
      <c r="A16" s="4" t="inlineStr">
        <is>
          <t>Goodwill</t>
        </is>
      </c>
      <c r="B16" s="4" t="inlineStr">
        <is>
          <t xml:space="preserve"> </t>
        </is>
      </c>
      <c r="C16" s="5" t="n">
        <v>718</v>
      </c>
      <c r="D16" s="4" t="inlineStr">
        <is>
          <t xml:space="preserve"> </t>
        </is>
      </c>
      <c r="E16" s="6" t="n">
        <v>642</v>
      </c>
    </row>
    <row r="17">
      <c r="A17" s="4" t="inlineStr">
        <is>
          <t>Business Combination, Consideration Transferred, Other</t>
        </is>
      </c>
      <c r="B17" s="5" t="n">
        <v>3</v>
      </c>
      <c r="C17" s="4" t="inlineStr">
        <is>
          <t xml:space="preserve"> </t>
        </is>
      </c>
      <c r="D17" s="4" t="inlineStr">
        <is>
          <t xml:space="preserve"> </t>
        </is>
      </c>
      <c r="E17" s="4" t="inlineStr">
        <is>
          <t xml:space="preserve"> </t>
        </is>
      </c>
    </row>
    <row r="18">
      <c r="A18" s="4" t="inlineStr">
        <is>
          <t>Business Combination, Consideration Transferred</t>
        </is>
      </c>
      <c r="B18" s="4" t="inlineStr">
        <is>
          <t xml:space="preserve"> </t>
        </is>
      </c>
      <c r="C18" s="5" t="n">
        <v>171</v>
      </c>
      <c r="D18" s="4" t="inlineStr">
        <is>
          <t xml:space="preserve"> </t>
        </is>
      </c>
      <c r="E18" s="4" t="inlineStr">
        <is>
          <t xml:space="preserve"> </t>
        </is>
      </c>
    </row>
    <row r="19">
      <c r="A19" s="4" t="inlineStr">
        <is>
          <t>KFC U.K. and Ireland Store Acquisition [Member]</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76</v>
      </c>
      <c r="C21" s="4" t="inlineStr">
        <is>
          <t xml:space="preserve"> </t>
        </is>
      </c>
      <c r="D21" s="4" t="inlineStr">
        <is>
          <t xml:space="preserve"> </t>
        </is>
      </c>
      <c r="E21" s="4" t="inlineStr">
        <is>
          <t xml:space="preserve"> </t>
        </is>
      </c>
    </row>
    <row r="22">
      <c r="A22" s="4" t="inlineStr">
        <is>
          <t>KFC U.K. and Ireland Store Acquisition [Member]</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Number of Stores | restaurants</t>
        </is>
      </c>
      <c r="B24" s="5" t="n">
        <v>216</v>
      </c>
      <c r="C24" s="4" t="inlineStr">
        <is>
          <t xml:space="preserve"> </t>
        </is>
      </c>
      <c r="D24" s="4" t="inlineStr">
        <is>
          <t xml:space="preserve"> </t>
        </is>
      </c>
      <c r="E24" s="4" t="inlineStr">
        <is>
          <t xml:space="preserve"> </t>
        </is>
      </c>
    </row>
    <row r="25">
      <c r="A25" s="4" t="inlineStr">
        <is>
          <t>Acquisition of The Habit Restaurants, Inc., net of cash acquired</t>
        </is>
      </c>
      <c r="B25" s="4" t="inlineStr">
        <is>
          <t xml:space="preserve"> </t>
        </is>
      </c>
      <c r="C25" s="6" t="n">
        <v>174</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Income</t>
        </is>
      </c>
      <c r="C3" s="6" t="n">
        <v>367</v>
      </c>
      <c r="D3" s="6" t="n">
        <v>418</v>
      </c>
      <c r="E3" s="6" t="n">
        <v>681</v>
      </c>
      <c r="F3" s="6" t="n">
        <v>718</v>
      </c>
    </row>
    <row r="4">
      <c r="A4" s="4" t="inlineStr">
        <is>
          <t>Weighted-average common shares outstanding (for basic calculation)</t>
        </is>
      </c>
      <c r="C4" s="5" t="n">
        <v>282</v>
      </c>
      <c r="D4" s="5" t="n">
        <v>281</v>
      </c>
      <c r="E4" s="5" t="n">
        <v>282</v>
      </c>
      <c r="F4" s="5" t="n">
        <v>281</v>
      </c>
    </row>
    <row r="5">
      <c r="A5" s="4" t="inlineStr">
        <is>
          <t>Effect of dilutive share-based employee compensation</t>
        </is>
      </c>
      <c r="C5" s="5" t="n">
        <v>4</v>
      </c>
      <c r="D5" s="5" t="n">
        <v>5</v>
      </c>
      <c r="E5" s="5" t="n">
        <v>4</v>
      </c>
      <c r="F5" s="5" t="n">
        <v>5</v>
      </c>
    </row>
    <row r="6">
      <c r="A6" s="4" t="inlineStr">
        <is>
          <t>Weighted-average common and dilutive potential common shares outstanding (for diluted calculation)</t>
        </is>
      </c>
      <c r="C6" s="5" t="n">
        <v>286</v>
      </c>
      <c r="D6" s="5" t="n">
        <v>286</v>
      </c>
      <c r="E6" s="5" t="n">
        <v>286</v>
      </c>
      <c r="F6" s="5" t="n">
        <v>286</v>
      </c>
    </row>
    <row r="7">
      <c r="A7" s="4" t="inlineStr">
        <is>
          <t>Basic EPS</t>
        </is>
      </c>
      <c r="C7" s="7" t="n">
        <v>1.3</v>
      </c>
      <c r="D7" s="7" t="n">
        <v>1.49</v>
      </c>
      <c r="E7" s="7" t="n">
        <v>2.41</v>
      </c>
      <c r="F7" s="7" t="n">
        <v>2.55</v>
      </c>
    </row>
    <row r="8">
      <c r="A8" s="4" t="inlineStr">
        <is>
          <t>Diluted EPS</t>
        </is>
      </c>
      <c r="C8" s="7" t="n">
        <v>1.28</v>
      </c>
      <c r="D8" s="7" t="n">
        <v>1.46</v>
      </c>
      <c r="E8" s="7" t="n">
        <v>2.38</v>
      </c>
      <c r="F8" s="7" t="n">
        <v>2.51</v>
      </c>
    </row>
    <row r="9">
      <c r="A9" s="4" t="inlineStr">
        <is>
          <t>Unexercised employee stock options and stock appreciation rights (in millions) excluded from the diluted EPS computation</t>
        </is>
      </c>
      <c r="B9" s="4" t="inlineStr">
        <is>
          <t>[1]</t>
        </is>
      </c>
      <c r="C9" s="11" t="n">
        <v>1.9</v>
      </c>
      <c r="D9" s="11" t="n">
        <v>1.7</v>
      </c>
      <c r="E9" s="11" t="n">
        <v>1.8</v>
      </c>
      <c r="F9" s="11" t="n">
        <v>1.6</v>
      </c>
    </row>
    <row r="10"/>
    <row r="11">
      <c r="A11" s="4" t="inlineStr">
        <is>
          <t>[1] These unexercised employee stock appreciation rights (“SARs”), restricted stock units (“RSUs”), performance share units (“PSUs”) and stock options were not included in the computation of diluted EPS because to do so would have been antidilutive for the periods presented.</t>
        </is>
      </c>
    </row>
  </sheetData>
  <mergeCells count="5">
    <mergeCell ref="A1:B2"/>
    <mergeCell ref="C1:D1"/>
    <mergeCell ref="E1:F1"/>
    <mergeCell ref="A10:E10"/>
    <mergeCell ref="A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hareholders' Deficit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Repurchase Of Shares Of Common Stock [Line Items]</t>
        </is>
      </c>
      <c r="B3" s="4" t="inlineStr">
        <is>
          <t xml:space="preserve"> </t>
        </is>
      </c>
      <c r="C3" s="4" t="inlineStr">
        <is>
          <t xml:space="preserve"> </t>
        </is>
      </c>
      <c r="D3" s="4" t="inlineStr">
        <is>
          <t xml:space="preserve"> </t>
        </is>
      </c>
    </row>
    <row r="4">
      <c r="A4" s="4" t="inlineStr">
        <is>
          <t>Repurchase of shares of Common Stock, value</t>
        </is>
      </c>
      <c r="B4" s="6" t="n">
        <v>50</v>
      </c>
      <c r="C4" s="6" t="n">
        <v>50</v>
      </c>
      <c r="D4" s="6" t="n">
        <v>50</v>
      </c>
    </row>
    <row r="5">
      <c r="A5" s="4" t="inlineStr">
        <is>
          <t>Stock Repurchase Program, Remaining Authorized Repurchase Amount</t>
        </is>
      </c>
      <c r="B5" s="5" t="n">
        <v>0</v>
      </c>
      <c r="C5" s="5" t="n">
        <v>0</v>
      </c>
      <c r="D5" s="4" t="inlineStr">
        <is>
          <t xml:space="preserve"> </t>
        </is>
      </c>
    </row>
    <row r="6">
      <c r="A6" s="4" t="inlineStr">
        <is>
          <t>September 2022</t>
        </is>
      </c>
      <c r="B6" s="4" t="inlineStr">
        <is>
          <t xml:space="preserve"> </t>
        </is>
      </c>
      <c r="C6" s="4" t="inlineStr">
        <is>
          <t xml:space="preserve"> </t>
        </is>
      </c>
      <c r="D6" s="4" t="inlineStr">
        <is>
          <t xml:space="preserve"> </t>
        </is>
      </c>
    </row>
    <row r="7">
      <c r="A7" s="3" t="inlineStr">
        <is>
          <t>Repurchase Of Shares Of Common Stock [Line Items]</t>
        </is>
      </c>
      <c r="B7" s="4" t="inlineStr">
        <is>
          <t xml:space="preserve"> </t>
        </is>
      </c>
      <c r="C7" s="4" t="inlineStr">
        <is>
          <t xml:space="preserve"> </t>
        </is>
      </c>
      <c r="D7" s="4" t="inlineStr">
        <is>
          <t xml:space="preserve"> </t>
        </is>
      </c>
    </row>
    <row r="8">
      <c r="A8" s="4" t="inlineStr">
        <is>
          <t>Repurchase of shares of Common Stock, value</t>
        </is>
      </c>
      <c r="B8" s="4" t="inlineStr">
        <is>
          <t xml:space="preserve"> </t>
        </is>
      </c>
      <c r="C8" s="5" t="n">
        <v>50</v>
      </c>
      <c r="D8" s="6" t="n">
        <v>50</v>
      </c>
    </row>
    <row r="9">
      <c r="A9" s="4" t="inlineStr">
        <is>
          <t>Stock Repurchase Program, Authorized Amount</t>
        </is>
      </c>
      <c r="B9" s="5" t="n">
        <v>2000</v>
      </c>
      <c r="C9" s="5" t="n">
        <v>2000</v>
      </c>
      <c r="D9" s="4" t="inlineStr">
        <is>
          <t xml:space="preserve"> </t>
        </is>
      </c>
    </row>
    <row r="10">
      <c r="A10" s="4" t="inlineStr">
        <is>
          <t>Stock Repurchase Program, Remaining Authorized Repurchase Amount</t>
        </is>
      </c>
      <c r="B10" s="5" t="n">
        <v>0</v>
      </c>
      <c r="C10" s="5" t="n">
        <v>0</v>
      </c>
      <c r="D10" s="4" t="inlineStr">
        <is>
          <t xml:space="preserve"> </t>
        </is>
      </c>
    </row>
    <row r="11">
      <c r="A11" s="4" t="inlineStr">
        <is>
          <t>May 2024</t>
        </is>
      </c>
      <c r="B11" s="4" t="inlineStr">
        <is>
          <t xml:space="preserve"> </t>
        </is>
      </c>
      <c r="C11" s="4" t="inlineStr">
        <is>
          <t xml:space="preserve"> </t>
        </is>
      </c>
      <c r="D11" s="4" t="inlineStr">
        <is>
          <t xml:space="preserve"> </t>
        </is>
      </c>
    </row>
    <row r="12">
      <c r="A12" s="3" t="inlineStr">
        <is>
          <t>Repurchase Of Shares Of Common Stock [Line Items]</t>
        </is>
      </c>
      <c r="B12" s="4" t="inlineStr">
        <is>
          <t xml:space="preserve"> </t>
        </is>
      </c>
      <c r="C12" s="4" t="inlineStr">
        <is>
          <t xml:space="preserve"> </t>
        </is>
      </c>
      <c r="D12" s="4" t="inlineStr">
        <is>
          <t xml:space="preserve"> </t>
        </is>
      </c>
    </row>
    <row r="13">
      <c r="A13" s="4" t="inlineStr">
        <is>
          <t>Stock Repurchase Program, Authorized Amount</t>
        </is>
      </c>
      <c r="B13" s="5" t="n">
        <v>2000</v>
      </c>
      <c r="C13" s="5" t="n">
        <v>2000</v>
      </c>
      <c r="D13" s="4" t="inlineStr">
        <is>
          <t xml:space="preserve"> </t>
        </is>
      </c>
    </row>
    <row r="14">
      <c r="A14" s="4" t="inlineStr">
        <is>
          <t>Stock Repurchase Program, Remaining Authorized Repurchase Amount</t>
        </is>
      </c>
      <c r="B14" s="5" t="n">
        <v>1650</v>
      </c>
      <c r="C14" s="6" t="n">
        <v>1650</v>
      </c>
      <c r="D14" s="4" t="inlineStr">
        <is>
          <t xml:space="preserve"> </t>
        </is>
      </c>
    </row>
    <row r="15">
      <c r="A15" s="4" t="inlineStr">
        <is>
          <t>Issued Common Stock</t>
        </is>
      </c>
      <c r="B15" s="4" t="inlineStr">
        <is>
          <t xml:space="preserve"> </t>
        </is>
      </c>
      <c r="C15" s="4" t="inlineStr">
        <is>
          <t xml:space="preserve"> </t>
        </is>
      </c>
      <c r="D15" s="4" t="inlineStr">
        <is>
          <t xml:space="preserve"> </t>
        </is>
      </c>
    </row>
    <row r="16">
      <c r="A16" s="3" t="inlineStr">
        <is>
          <t>Repurchase Of Shares Of Common Stock [Line Items]</t>
        </is>
      </c>
      <c r="B16" s="4" t="inlineStr">
        <is>
          <t xml:space="preserve"> </t>
        </is>
      </c>
      <c r="C16" s="4" t="inlineStr">
        <is>
          <t xml:space="preserve"> </t>
        </is>
      </c>
      <c r="D16" s="4" t="inlineStr">
        <is>
          <t xml:space="preserve"> </t>
        </is>
      </c>
    </row>
    <row r="17">
      <c r="A17" s="4" t="inlineStr">
        <is>
          <t>Shares Repurchased</t>
        </is>
      </c>
      <c r="B17" s="4" t="inlineStr">
        <is>
          <t xml:space="preserve"> </t>
        </is>
      </c>
      <c r="C17" s="5" t="n">
        <v>366000</v>
      </c>
      <c r="D17" s="5" t="n">
        <v>387000</v>
      </c>
    </row>
    <row r="18">
      <c r="A18" s="4" t="inlineStr">
        <is>
          <t>Repurchase of shares of Common Stock, value</t>
        </is>
      </c>
      <c r="B18" s="6" t="n">
        <v>44</v>
      </c>
      <c r="C18" s="6" t="n">
        <v>44</v>
      </c>
      <c r="D18" s="6" t="n">
        <v>24</v>
      </c>
    </row>
    <row r="19">
      <c r="A19" s="4" t="inlineStr">
        <is>
          <t>Issued Common Stock | September 2022</t>
        </is>
      </c>
      <c r="B19" s="4" t="inlineStr">
        <is>
          <t xml:space="preserve"> </t>
        </is>
      </c>
      <c r="C19" s="4" t="inlineStr">
        <is>
          <t xml:space="preserve"> </t>
        </is>
      </c>
      <c r="D19" s="4" t="inlineStr">
        <is>
          <t xml:space="preserve"> </t>
        </is>
      </c>
    </row>
    <row r="20">
      <c r="A20" s="3" t="inlineStr">
        <is>
          <t>Repurchase Of Shares Of Common Stock [Line Items]</t>
        </is>
      </c>
      <c r="B20" s="4" t="inlineStr">
        <is>
          <t xml:space="preserve"> </t>
        </is>
      </c>
      <c r="C20" s="4" t="inlineStr">
        <is>
          <t xml:space="preserve"> </t>
        </is>
      </c>
      <c r="D20" s="4" t="inlineStr">
        <is>
          <t xml:space="preserve"> </t>
        </is>
      </c>
    </row>
    <row r="21">
      <c r="A21" s="4" t="inlineStr">
        <is>
          <t>Shares Repurchased</t>
        </is>
      </c>
      <c r="B21" s="4" t="inlineStr">
        <is>
          <t xml:space="preserve"> </t>
        </is>
      </c>
      <c r="C21" s="5" t="n">
        <v>366000</v>
      </c>
      <c r="D21" s="5" t="n">
        <v>387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Cash Flows - Operating Activities</t>
        </is>
      </c>
      <c r="C3" s="4" t="inlineStr">
        <is>
          <t xml:space="preserve"> </t>
        </is>
      </c>
      <c r="D3" s="4" t="inlineStr">
        <is>
          <t xml:space="preserve"> </t>
        </is>
      </c>
    </row>
    <row r="4">
      <c r="A4" s="4" t="inlineStr">
        <is>
          <t>Net Income</t>
        </is>
      </c>
      <c r="C4" s="6" t="n">
        <v>681</v>
      </c>
      <c r="D4" s="6" t="n">
        <v>718</v>
      </c>
    </row>
    <row r="5">
      <c r="A5" s="4" t="inlineStr">
        <is>
          <t>Depreciation and amortization</t>
        </is>
      </c>
      <c r="C5" s="5" t="n">
        <v>76</v>
      </c>
      <c r="D5" s="5" t="n">
        <v>67</v>
      </c>
    </row>
    <row r="6">
      <c r="A6" s="4" t="inlineStr">
        <is>
          <t>Refranchising (gain) loss</t>
        </is>
      </c>
      <c r="C6" s="5" t="n">
        <v>-19</v>
      </c>
      <c r="D6" s="5" t="n">
        <v>-21</v>
      </c>
    </row>
    <row r="7">
      <c r="A7" s="4" t="inlineStr">
        <is>
          <t>Investment (income) expense, net</t>
        </is>
      </c>
      <c r="B7" s="4" t="inlineStr">
        <is>
          <t>[1]</t>
        </is>
      </c>
      <c r="C7" s="5" t="n">
        <v>22</v>
      </c>
      <c r="D7" s="5" t="n">
        <v>-5</v>
      </c>
    </row>
    <row r="8">
      <c r="A8" s="4" t="inlineStr">
        <is>
          <t>Deferred income taxes</t>
        </is>
      </c>
      <c r="C8" s="5" t="n">
        <v>12</v>
      </c>
      <c r="D8" s="5" t="n">
        <v>-73</v>
      </c>
    </row>
    <row r="9">
      <c r="A9" s="4" t="inlineStr">
        <is>
          <t>Share-based compensation expense</t>
        </is>
      </c>
      <c r="C9" s="5" t="n">
        <v>38</v>
      </c>
      <c r="D9" s="5" t="n">
        <v>47</v>
      </c>
    </row>
    <row r="10">
      <c r="A10" s="4" t="inlineStr">
        <is>
          <t>Changes in accounts and notes receivable</t>
        </is>
      </c>
      <c r="C10" s="5" t="n">
        <v>15</v>
      </c>
      <c r="D10" s="5" t="n">
        <v>-21</v>
      </c>
    </row>
    <row r="11">
      <c r="A11" s="4" t="inlineStr">
        <is>
          <t>Changes in prepaid expenses and other current assets</t>
        </is>
      </c>
      <c r="C11" s="5" t="n">
        <v>-36</v>
      </c>
      <c r="D11" s="5" t="n">
        <v>-19</v>
      </c>
    </row>
    <row r="12">
      <c r="A12" s="4" t="inlineStr">
        <is>
          <t>Changes in accounts payable and other current liabilities</t>
        </is>
      </c>
      <c r="C12" s="5" t="n">
        <v>-78</v>
      </c>
      <c r="D12" s="5" t="n">
        <v>-107</v>
      </c>
    </row>
    <row r="13">
      <c r="A13" s="4" t="inlineStr">
        <is>
          <t>Changes in income taxes payable</t>
        </is>
      </c>
      <c r="C13" s="5" t="n">
        <v>-46</v>
      </c>
      <c r="D13" s="5" t="n">
        <v>19</v>
      </c>
    </row>
    <row r="14">
      <c r="A14" s="4" t="inlineStr">
        <is>
          <t>Other, net</t>
        </is>
      </c>
      <c r="C14" s="5" t="n">
        <v>40</v>
      </c>
      <c r="D14" s="5" t="n">
        <v>73</v>
      </c>
    </row>
    <row r="15">
      <c r="A15" s="4" t="inlineStr">
        <is>
          <t>Net Cash Provided by Operating Activities</t>
        </is>
      </c>
      <c r="C15" s="5" t="n">
        <v>705</v>
      </c>
      <c r="D15" s="5" t="n">
        <v>678</v>
      </c>
    </row>
    <row r="16">
      <c r="A16" s="3" t="inlineStr">
        <is>
          <t>Cash Flows - Investing Activities</t>
        </is>
      </c>
      <c r="C16" s="4" t="inlineStr">
        <is>
          <t xml:space="preserve"> </t>
        </is>
      </c>
      <c r="D16" s="4" t="inlineStr">
        <is>
          <t xml:space="preserve"> </t>
        </is>
      </c>
    </row>
    <row r="17">
      <c r="A17" s="4" t="inlineStr">
        <is>
          <t>Capital spending</t>
        </is>
      </c>
      <c r="C17" s="5" t="n">
        <v>-99</v>
      </c>
      <c r="D17" s="5" t="n">
        <v>-122</v>
      </c>
    </row>
    <row r="18">
      <c r="A18" s="4" t="inlineStr">
        <is>
          <t>Proceeds from Sale of Long-Term Investments</t>
        </is>
      </c>
      <c r="C18" s="5" t="n">
        <v>104</v>
      </c>
      <c r="D18" s="5" t="n">
        <v>0</v>
      </c>
    </row>
    <row r="19">
      <c r="A19" s="4" t="inlineStr">
        <is>
          <t>Proceeds from Divestiture of Businesses, Net of Cash Divested</t>
        </is>
      </c>
      <c r="C19" s="5" t="n">
        <v>0</v>
      </c>
      <c r="D19" s="5" t="n">
        <v>121</v>
      </c>
    </row>
    <row r="20">
      <c r="A20" s="4" t="inlineStr">
        <is>
          <t>Payments to Acquire Long-Term Investments</t>
        </is>
      </c>
      <c r="C20" s="5" t="n">
        <v>174</v>
      </c>
      <c r="D20" s="5" t="n">
        <v>0</v>
      </c>
    </row>
    <row r="21">
      <c r="A21" s="4" t="inlineStr">
        <is>
          <t>Proceeds from Sale of Productive Assets</t>
        </is>
      </c>
      <c r="C21" s="5" t="n">
        <v>30</v>
      </c>
      <c r="D21" s="5" t="n">
        <v>31</v>
      </c>
    </row>
    <row r="22">
      <c r="A22" s="4" t="inlineStr">
        <is>
          <t>Payments to Acquire Short-Term Investments</t>
        </is>
      </c>
      <c r="C22" s="5" t="n">
        <v>116</v>
      </c>
      <c r="D22" s="5" t="n">
        <v>1</v>
      </c>
    </row>
    <row r="23">
      <c r="A23" s="4" t="inlineStr">
        <is>
          <t>Other, net</t>
        </is>
      </c>
      <c r="C23" s="5" t="n">
        <v>2</v>
      </c>
      <c r="D23" s="5" t="n">
        <v>-5</v>
      </c>
    </row>
    <row r="24">
      <c r="A24" s="4" t="inlineStr">
        <is>
          <t>Net Cash Used in Investing Activities</t>
        </is>
      </c>
      <c r="C24" s="5" t="n">
        <v>-253</v>
      </c>
      <c r="D24" s="5" t="n">
        <v>26</v>
      </c>
    </row>
    <row r="25">
      <c r="A25" s="3" t="inlineStr">
        <is>
          <t>Cash Flows - Financing Activities</t>
        </is>
      </c>
      <c r="C25" s="4" t="inlineStr">
        <is>
          <t xml:space="preserve"> </t>
        </is>
      </c>
      <c r="D25" s="4" t="inlineStr">
        <is>
          <t xml:space="preserve"> </t>
        </is>
      </c>
    </row>
    <row r="26">
      <c r="A26" s="4" t="inlineStr">
        <is>
          <t>Proceeds from long-term debt</t>
        </is>
      </c>
      <c r="C26" s="5" t="n">
        <v>237</v>
      </c>
      <c r="D26" s="5" t="n">
        <v>0</v>
      </c>
    </row>
    <row r="27">
      <c r="A27" s="4" t="inlineStr">
        <is>
          <t>Repayments of long-term debt</t>
        </is>
      </c>
      <c r="C27" s="5" t="n">
        <v>-463</v>
      </c>
      <c r="D27" s="5" t="n">
        <v>-40</v>
      </c>
    </row>
    <row r="28">
      <c r="A28" s="4" t="inlineStr">
        <is>
          <t>Revolving credit facilities, three months or less, net</t>
        </is>
      </c>
      <c r="C28" s="5" t="n">
        <v>175</v>
      </c>
      <c r="D28" s="5" t="n">
        <v>-249</v>
      </c>
    </row>
    <row r="29">
      <c r="A29" s="4" t="inlineStr">
        <is>
          <t>Repurchase shares of Common Stock</t>
        </is>
      </c>
      <c r="C29" s="5" t="n">
        <v>-50</v>
      </c>
      <c r="D29" s="5" t="n">
        <v>-50</v>
      </c>
    </row>
    <row r="30">
      <c r="A30" s="4" t="inlineStr">
        <is>
          <t>Dividends paid on Common Stock</t>
        </is>
      </c>
      <c r="C30" s="5" t="n">
        <v>-377</v>
      </c>
      <c r="D30" s="5" t="n">
        <v>-339</v>
      </c>
    </row>
    <row r="31">
      <c r="A31" s="4" t="inlineStr">
        <is>
          <t>Other, net</t>
        </is>
      </c>
      <c r="C31" s="5" t="n">
        <v>-69</v>
      </c>
      <c r="D31" s="5" t="n">
        <v>-20</v>
      </c>
    </row>
    <row r="32">
      <c r="A32" s="4" t="inlineStr">
        <is>
          <t>Net Cash Provided by (Used in) Financing Activities</t>
        </is>
      </c>
      <c r="C32" s="5" t="n">
        <v>-547</v>
      </c>
      <c r="D32" s="5" t="n">
        <v>-698</v>
      </c>
    </row>
    <row r="33">
      <c r="A33" s="4" t="inlineStr">
        <is>
          <t>Effect of Exchange Rate on Cash, Cash Equivalents, Restricted Cash and Restricted Cash Equivalents</t>
        </is>
      </c>
      <c r="C33" s="5" t="n">
        <v>-6</v>
      </c>
      <c r="D33" s="5" t="n">
        <v>6</v>
      </c>
    </row>
    <row r="34">
      <c r="A34" s="4" t="inlineStr">
        <is>
          <t>Net Increase (Decrease) in Cash, Cash Equivalents, Restricted Cash and Restricted Cash Equivalents</t>
        </is>
      </c>
      <c r="C34" s="5" t="n">
        <v>-101</v>
      </c>
      <c r="D34" s="5" t="n">
        <v>12</v>
      </c>
    </row>
    <row r="35">
      <c r="A35" s="4" t="inlineStr">
        <is>
          <t>Cash, Cash Equivalents, Restricted Cash and Restricted Cash Equivalents - Beginning of Period</t>
        </is>
      </c>
      <c r="C35" s="5" t="n">
        <v>724</v>
      </c>
      <c r="D35" s="5" t="n">
        <v>647</v>
      </c>
    </row>
    <row r="36">
      <c r="A36" s="4" t="inlineStr">
        <is>
          <t>Cash, Cash Equivalents, Restricted Cash and Restricted Cash Equivalents - End of Period</t>
        </is>
      </c>
      <c r="C36" s="6" t="n">
        <v>623</v>
      </c>
      <c r="D36" s="6" t="n">
        <v>659</v>
      </c>
    </row>
    <row r="37"/>
    <row r="38">
      <c r="A38" s="4" t="inlineStr">
        <is>
          <t>[1] Includes changes in the value of our investment in Devyani International Limited (see Note 13).</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accumulated comprehensive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309</v>
      </c>
      <c r="C4" s="4" t="inlineStr">
        <is>
          <t xml:space="preserve"> </t>
        </is>
      </c>
      <c r="D4" s="6" t="n">
        <v>-302</v>
      </c>
      <c r="E4" s="4" t="inlineStr">
        <is>
          <t xml:space="preserve"> </t>
        </is>
      </c>
    </row>
    <row r="5">
      <c r="A5" s="4" t="inlineStr">
        <is>
          <t>Gains (losses) arising during the year classified into AOCI, net of tax</t>
        </is>
      </c>
      <c r="B5" s="5" t="n">
        <v>5</v>
      </c>
      <c r="C5" s="4" t="inlineStr">
        <is>
          <t xml:space="preserve"> </t>
        </is>
      </c>
      <c r="D5" s="5" t="n">
        <v>4</v>
      </c>
      <c r="E5" s="4" t="inlineStr">
        <is>
          <t xml:space="preserve"> </t>
        </is>
      </c>
    </row>
    <row r="6">
      <c r="A6" s="4" t="inlineStr">
        <is>
          <t>(Gains) losses reclassified from AOCI, net of tax</t>
        </is>
      </c>
      <c r="B6" s="5" t="n">
        <v>-5</v>
      </c>
      <c r="C6" s="4" t="inlineStr">
        <is>
          <t xml:space="preserve"> </t>
        </is>
      </c>
      <c r="D6" s="5" t="n">
        <v>-11</v>
      </c>
      <c r="E6" s="4" t="inlineStr">
        <is>
          <t xml:space="preserve"> </t>
        </is>
      </c>
    </row>
    <row r="7">
      <c r="A7" s="4" t="inlineStr">
        <is>
          <t>Other comprehensive income (loss), net of tax</t>
        </is>
      </c>
      <c r="B7" s="5" t="n">
        <v>0</v>
      </c>
      <c r="C7" s="6" t="n">
        <v>78</v>
      </c>
      <c r="D7" s="5" t="n">
        <v>-7</v>
      </c>
      <c r="E7" s="6" t="n">
        <v>76</v>
      </c>
    </row>
    <row r="8">
      <c r="A8" s="4" t="inlineStr">
        <is>
          <t>Accumulated other comprehensive loss</t>
        </is>
      </c>
      <c r="B8" s="5" t="n">
        <v>-309</v>
      </c>
      <c r="C8" s="4" t="inlineStr">
        <is>
          <t xml:space="preserve"> </t>
        </is>
      </c>
      <c r="D8" s="5" t="n">
        <v>-309</v>
      </c>
      <c r="E8" s="4" t="inlineStr">
        <is>
          <t xml:space="preserve"> </t>
        </is>
      </c>
    </row>
    <row r="9">
      <c r="A9" s="4" t="inlineStr">
        <is>
          <t>Translation Adjustments and Gains (Losses) From Intra-Entity Transactions of a Long-Term Nature</t>
        </is>
      </c>
      <c r="B9" s="4" t="inlineStr">
        <is>
          <t xml:space="preserve"> </t>
        </is>
      </c>
      <c r="C9" s="4" t="inlineStr">
        <is>
          <t xml:space="preserve"> </t>
        </is>
      </c>
      <c r="D9" s="4" t="inlineStr">
        <is>
          <t xml:space="preserve"> </t>
        </is>
      </c>
      <c r="E9" s="4" t="inlineStr">
        <is>
          <t xml:space="preserve"> </t>
        </is>
      </c>
    </row>
    <row r="10">
      <c r="A10" s="3" t="inlineStr">
        <is>
          <t>Schedule of changes in accumulated comprehensive incom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211</v>
      </c>
      <c r="C11" s="4" t="inlineStr">
        <is>
          <t xml:space="preserve"> </t>
        </is>
      </c>
      <c r="D11" s="5" t="n">
        <v>-201</v>
      </c>
      <c r="E11" s="4" t="inlineStr">
        <is>
          <t xml:space="preserve"> </t>
        </is>
      </c>
    </row>
    <row r="12">
      <c r="A12" s="4" t="inlineStr">
        <is>
          <t>Gains (losses) arising during the year classified into AOCI, net of tax</t>
        </is>
      </c>
      <c r="B12" s="5" t="n">
        <v>2</v>
      </c>
      <c r="C12" s="4" t="inlineStr">
        <is>
          <t xml:space="preserve"> </t>
        </is>
      </c>
      <c r="D12" s="5" t="n">
        <v>-8</v>
      </c>
      <c r="E12" s="4" t="inlineStr">
        <is>
          <t xml:space="preserve"> </t>
        </is>
      </c>
    </row>
    <row r="13">
      <c r="A13" s="4" t="inlineStr">
        <is>
          <t>(Gains) losses reclassified from AOCI, net of tax</t>
        </is>
      </c>
      <c r="B13" s="5" t="n">
        <v>0</v>
      </c>
      <c r="C13" s="4" t="inlineStr">
        <is>
          <t xml:space="preserve"> </t>
        </is>
      </c>
      <c r="D13" s="5" t="n">
        <v>0</v>
      </c>
      <c r="E13" s="4" t="inlineStr">
        <is>
          <t xml:space="preserve"> </t>
        </is>
      </c>
    </row>
    <row r="14">
      <c r="A14" s="4" t="inlineStr">
        <is>
          <t>Other comprehensive income (loss), net of tax</t>
        </is>
      </c>
      <c r="B14" s="5" t="n">
        <v>2</v>
      </c>
      <c r="C14" s="4" t="inlineStr">
        <is>
          <t xml:space="preserve"> </t>
        </is>
      </c>
      <c r="D14" s="5" t="n">
        <v>-8</v>
      </c>
      <c r="E14" s="4" t="inlineStr">
        <is>
          <t xml:space="preserve"> </t>
        </is>
      </c>
    </row>
    <row r="15">
      <c r="A15" s="4" t="inlineStr">
        <is>
          <t>Accumulated other comprehensive loss</t>
        </is>
      </c>
      <c r="B15" s="5" t="n">
        <v>-209</v>
      </c>
      <c r="C15" s="4" t="inlineStr">
        <is>
          <t xml:space="preserve"> </t>
        </is>
      </c>
      <c r="D15" s="5" t="n">
        <v>-209</v>
      </c>
      <c r="E15" s="4" t="inlineStr">
        <is>
          <t xml:space="preserve"> </t>
        </is>
      </c>
    </row>
    <row r="16">
      <c r="A16" s="4" t="inlineStr">
        <is>
          <t>Pension and Post-Retirement Benefits</t>
        </is>
      </c>
      <c r="B16" s="4" t="inlineStr">
        <is>
          <t xml:space="preserve"> </t>
        </is>
      </c>
      <c r="C16" s="4" t="inlineStr">
        <is>
          <t xml:space="preserve"> </t>
        </is>
      </c>
      <c r="D16" s="4" t="inlineStr">
        <is>
          <t xml:space="preserve"> </t>
        </is>
      </c>
      <c r="E16" s="4" t="inlineStr">
        <is>
          <t xml:space="preserve"> </t>
        </is>
      </c>
    </row>
    <row r="17">
      <c r="A17" s="3" t="inlineStr">
        <is>
          <t>Schedule of changes in accumulated comprehensive incom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104</v>
      </c>
      <c r="C18" s="4" t="inlineStr">
        <is>
          <t xml:space="preserve"> </t>
        </is>
      </c>
      <c r="D18" s="5" t="n">
        <v>-104</v>
      </c>
      <c r="E18" s="4" t="inlineStr">
        <is>
          <t xml:space="preserve"> </t>
        </is>
      </c>
    </row>
    <row r="19">
      <c r="A19" s="4" t="inlineStr">
        <is>
          <t>Gains (losses) arising during the year classified into AOCI, net of tax</t>
        </is>
      </c>
      <c r="B19" s="5" t="n">
        <v>0</v>
      </c>
      <c r="C19" s="4" t="inlineStr">
        <is>
          <t xml:space="preserve"> </t>
        </is>
      </c>
      <c r="D19" s="5" t="n">
        <v>0</v>
      </c>
      <c r="E19" s="4" t="inlineStr">
        <is>
          <t xml:space="preserve"> </t>
        </is>
      </c>
    </row>
    <row r="20">
      <c r="A20" s="4" t="inlineStr">
        <is>
          <t>(Gains) losses reclassified from AOCI, net of tax</t>
        </is>
      </c>
      <c r="B20" s="5" t="n">
        <v>1</v>
      </c>
      <c r="C20" s="4" t="inlineStr">
        <is>
          <t xml:space="preserve"> </t>
        </is>
      </c>
      <c r="D20" s="5" t="n">
        <v>1</v>
      </c>
      <c r="E20" s="4" t="inlineStr">
        <is>
          <t xml:space="preserve"> </t>
        </is>
      </c>
    </row>
    <row r="21">
      <c r="A21" s="4" t="inlineStr">
        <is>
          <t>Other comprehensive income (loss), net of tax</t>
        </is>
      </c>
      <c r="B21" s="5" t="n">
        <v>1</v>
      </c>
      <c r="C21" s="4" t="inlineStr">
        <is>
          <t xml:space="preserve"> </t>
        </is>
      </c>
      <c r="D21" s="5" t="n">
        <v>1</v>
      </c>
      <c r="E21" s="4" t="inlineStr">
        <is>
          <t xml:space="preserve"> </t>
        </is>
      </c>
    </row>
    <row r="22">
      <c r="A22" s="4" t="inlineStr">
        <is>
          <t>Accumulated other comprehensive loss</t>
        </is>
      </c>
      <c r="B22" s="5" t="n">
        <v>-103</v>
      </c>
      <c r="C22" s="4" t="inlineStr">
        <is>
          <t xml:space="preserve"> </t>
        </is>
      </c>
      <c r="D22" s="5" t="n">
        <v>-103</v>
      </c>
      <c r="E22" s="4" t="inlineStr">
        <is>
          <t xml:space="preserve"> </t>
        </is>
      </c>
    </row>
    <row r="23">
      <c r="A23" s="4" t="inlineStr">
        <is>
          <t>Derivative Instruments</t>
        </is>
      </c>
      <c r="B23" s="4" t="inlineStr">
        <is>
          <t xml:space="preserve"> </t>
        </is>
      </c>
      <c r="C23" s="4" t="inlineStr">
        <is>
          <t xml:space="preserve"> </t>
        </is>
      </c>
      <c r="D23" s="4" t="inlineStr">
        <is>
          <t xml:space="preserve"> </t>
        </is>
      </c>
      <c r="E23" s="4" t="inlineStr">
        <is>
          <t xml:space="preserve"> </t>
        </is>
      </c>
    </row>
    <row r="24">
      <c r="A24" s="3" t="inlineStr">
        <is>
          <t>Schedule of changes in accumulated comprehensive income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t>
        </is>
      </c>
      <c r="B25" s="5" t="n">
        <v>6</v>
      </c>
      <c r="C25" s="4" t="inlineStr">
        <is>
          <t xml:space="preserve"> </t>
        </is>
      </c>
      <c r="D25" s="5" t="n">
        <v>3</v>
      </c>
      <c r="E25" s="4" t="inlineStr">
        <is>
          <t xml:space="preserve"> </t>
        </is>
      </c>
    </row>
    <row r="26">
      <c r="A26" s="4" t="inlineStr">
        <is>
          <t>Gains (losses) arising during the year classified into AOCI, net of tax</t>
        </is>
      </c>
      <c r="B26" s="5" t="n">
        <v>3</v>
      </c>
      <c r="C26" s="4" t="inlineStr">
        <is>
          <t xml:space="preserve"> </t>
        </is>
      </c>
      <c r="D26" s="5" t="n">
        <v>12</v>
      </c>
      <c r="E26" s="4" t="inlineStr">
        <is>
          <t xml:space="preserve"> </t>
        </is>
      </c>
    </row>
    <row r="27">
      <c r="A27" s="4" t="inlineStr">
        <is>
          <t>(Gains) losses reclassified from AOCI, net of tax</t>
        </is>
      </c>
      <c r="B27" s="5" t="n">
        <v>-6</v>
      </c>
      <c r="C27" s="4" t="inlineStr">
        <is>
          <t xml:space="preserve"> </t>
        </is>
      </c>
      <c r="D27" s="5" t="n">
        <v>-12</v>
      </c>
      <c r="E27" s="4" t="inlineStr">
        <is>
          <t xml:space="preserve"> </t>
        </is>
      </c>
    </row>
    <row r="28">
      <c r="A28" s="4" t="inlineStr">
        <is>
          <t>Other comprehensive income (loss), net of tax</t>
        </is>
      </c>
      <c r="B28" s="5" t="n">
        <v>-3</v>
      </c>
      <c r="C28" s="4" t="inlineStr">
        <is>
          <t xml:space="preserve"> </t>
        </is>
      </c>
      <c r="D28" s="5" t="n">
        <v>0</v>
      </c>
      <c r="E28" s="4" t="inlineStr">
        <is>
          <t xml:space="preserve"> </t>
        </is>
      </c>
    </row>
    <row r="29">
      <c r="A29" s="4" t="inlineStr">
        <is>
          <t>Accumulated other comprehensive loss</t>
        </is>
      </c>
      <c r="B29" s="6" t="n">
        <v>3</v>
      </c>
      <c r="C29" s="4" t="inlineStr">
        <is>
          <t xml:space="preserve"> </t>
        </is>
      </c>
      <c r="D29" s="6" t="n">
        <v>3</v>
      </c>
      <c r="E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6" t="n">
        <v>0</v>
      </c>
      <c r="C4" s="6" t="n">
        <v>1</v>
      </c>
      <c r="D4" s="6" t="n">
        <v>5</v>
      </c>
      <c r="E4" s="6" t="n">
        <v>4</v>
      </c>
    </row>
    <row r="5">
      <c r="A5" s="4" t="inlineStr">
        <is>
          <t>Impairment and closure expense</t>
        </is>
      </c>
      <c r="B5" s="5" t="n">
        <v>0</v>
      </c>
      <c r="C5" s="5" t="n">
        <v>0</v>
      </c>
      <c r="D5" s="5" t="n">
        <v>0</v>
      </c>
      <c r="E5" s="5" t="n">
        <v>1</v>
      </c>
    </row>
    <row r="6">
      <c r="A6" s="4" t="inlineStr">
        <is>
          <t>Other income (expense) excluding foreign exchange gain (loss)</t>
        </is>
      </c>
      <c r="B6" s="5" t="n">
        <v>-5</v>
      </c>
      <c r="C6" s="5" t="n">
        <v>4</v>
      </c>
      <c r="D6" s="5" t="n">
        <v>-11</v>
      </c>
      <c r="E6" s="5" t="n">
        <v>10</v>
      </c>
    </row>
    <row r="7">
      <c r="A7" s="4" t="inlineStr">
        <is>
          <t>Other (income) expense</t>
        </is>
      </c>
      <c r="B7" s="5" t="n">
        <v>-5</v>
      </c>
      <c r="C7" s="5" t="n">
        <v>5</v>
      </c>
      <c r="D7" s="5" t="n">
        <v>-6</v>
      </c>
      <c r="E7" s="5" t="n">
        <v>15</v>
      </c>
    </row>
    <row r="8">
      <c r="A8" s="4" t="inlineStr">
        <is>
          <t>Gain (Loss) on Disposition of Assets</t>
        </is>
      </c>
      <c r="B8" s="5" t="n">
        <v>-14</v>
      </c>
      <c r="C8" s="5" t="n">
        <v>-17</v>
      </c>
      <c r="D8" s="5" t="n">
        <v>-19</v>
      </c>
      <c r="E8" s="5" t="n">
        <v>-21</v>
      </c>
    </row>
    <row r="9">
      <c r="A9" s="4" t="inlineStr">
        <is>
          <t>Income tax provision</t>
        </is>
      </c>
      <c r="B9" s="6" t="n">
        <v>120</v>
      </c>
      <c r="C9" s="6" t="n">
        <v>60</v>
      </c>
      <c r="D9" s="6" t="n">
        <v>189</v>
      </c>
      <c r="E9" s="6" t="n">
        <v>1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pplemental Balance Sheet Information (Details) $ in Millions</t>
        </is>
      </c>
      <c r="B1" s="2" t="inlineStr">
        <is>
          <t>Jun. 30, 2024 USD ($) days</t>
        </is>
      </c>
      <c r="C1" s="2" t="inlineStr">
        <is>
          <t>Dec. 31, 2023 USD ($)</t>
        </is>
      </c>
    </row>
    <row r="2">
      <c r="A2" s="3" t="inlineStr">
        <is>
          <t>Accounts and Notes Receivable [Abstract]</t>
        </is>
      </c>
      <c r="B2" s="4" t="inlineStr">
        <is>
          <t xml:space="preserve"> </t>
        </is>
      </c>
      <c r="C2" s="4" t="inlineStr">
        <is>
          <t xml:space="preserve"> </t>
        </is>
      </c>
    </row>
    <row r="3">
      <c r="A3" s="4" t="inlineStr">
        <is>
          <t>Number of days from the period in which the corresponding sales occur that trade receivables are generally due | days</t>
        </is>
      </c>
      <c r="B3" s="5" t="n">
        <v>30</v>
      </c>
      <c r="C3" s="4" t="inlineStr">
        <is>
          <t xml:space="preserve"> </t>
        </is>
      </c>
    </row>
    <row r="4">
      <c r="A4" s="4" t="inlineStr">
        <is>
          <t>Accounts and notes receivable, gross</t>
        </is>
      </c>
      <c r="B4" s="6" t="n">
        <v>762</v>
      </c>
      <c r="C4" s="6" t="n">
        <v>776</v>
      </c>
    </row>
    <row r="5">
      <c r="A5" s="4" t="inlineStr">
        <is>
          <t>Allowance for doubtful accounts</t>
        </is>
      </c>
      <c r="B5" s="5" t="n">
        <v>-49</v>
      </c>
      <c r="C5" s="5" t="n">
        <v>-39</v>
      </c>
    </row>
    <row r="6">
      <c r="A6" s="4" t="inlineStr">
        <is>
          <t>Accounts and notes receivable, net</t>
        </is>
      </c>
      <c r="B6" s="5" t="n">
        <v>713</v>
      </c>
      <c r="C6" s="5" t="n">
        <v>737</v>
      </c>
    </row>
    <row r="7">
      <c r="A7" s="4" t="inlineStr">
        <is>
          <t>Income Taxes Receivable, Current</t>
        </is>
      </c>
      <c r="B7" s="5" t="n">
        <v>20</v>
      </c>
      <c r="C7" s="5" t="n">
        <v>20</v>
      </c>
    </row>
    <row r="8">
      <c r="A8" s="4" t="inlineStr">
        <is>
          <t>Restricted Cash, Current</t>
        </is>
      </c>
      <c r="B8" s="5" t="n">
        <v>183</v>
      </c>
      <c r="C8" s="5" t="n">
        <v>177</v>
      </c>
    </row>
    <row r="9">
      <c r="A9" s="4" t="inlineStr">
        <is>
          <t>Short-Term Investments</t>
        </is>
      </c>
      <c r="B9" s="5" t="n">
        <v>116</v>
      </c>
      <c r="C9" s="5" t="n">
        <v>0</v>
      </c>
    </row>
    <row r="10">
      <c r="A10" s="4" t="inlineStr">
        <is>
          <t>Other Prepaid Expense, Current</t>
        </is>
      </c>
      <c r="B10" s="5" t="n">
        <v>199</v>
      </c>
      <c r="C10" s="5" t="n">
        <v>163</v>
      </c>
    </row>
    <row r="11">
      <c r="A11" s="4" t="inlineStr">
        <is>
          <t>Prepaid Expense and Other Assets, Current</t>
        </is>
      </c>
      <c r="B11" s="6" t="n">
        <v>518</v>
      </c>
      <c r="C11" s="6" t="n">
        <v>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Jun. 30, 2024</t>
        </is>
      </c>
      <c r="D1" s="2" t="inlineStr">
        <is>
          <t>Dec. 31, 2023</t>
        </is>
      </c>
      <c r="E1" s="2" t="inlineStr">
        <is>
          <t>Jun. 30, 2023</t>
        </is>
      </c>
      <c r="F1" s="2" t="inlineStr">
        <is>
          <t>Dec. 31, 2022</t>
        </is>
      </c>
    </row>
    <row r="2">
      <c r="A2" s="4" t="inlineStr">
        <is>
          <t>Property, plant and equipment, gross</t>
        </is>
      </c>
      <c r="C2" s="6" t="n">
        <v>2633</v>
      </c>
      <c r="D2" s="6" t="n">
        <v>2529</v>
      </c>
      <c r="E2" s="4" t="inlineStr">
        <is>
          <t xml:space="preserve"> </t>
        </is>
      </c>
      <c r="F2" s="4" t="inlineStr">
        <is>
          <t xml:space="preserve"> </t>
        </is>
      </c>
    </row>
    <row r="3">
      <c r="A3" s="4" t="inlineStr">
        <is>
          <t>Accumulated depreciation and amortization</t>
        </is>
      </c>
      <c r="C3" s="5" t="n">
        <v>-1361</v>
      </c>
      <c r="D3" s="5" t="n">
        <v>-1332</v>
      </c>
      <c r="E3" s="4" t="inlineStr">
        <is>
          <t xml:space="preserve"> </t>
        </is>
      </c>
      <c r="F3" s="4" t="inlineStr">
        <is>
          <t xml:space="preserve"> </t>
        </is>
      </c>
    </row>
    <row r="4">
      <c r="A4" s="4" t="inlineStr">
        <is>
          <t>Property, plant and equipment, net</t>
        </is>
      </c>
      <c r="C4" s="5" t="n">
        <v>1272</v>
      </c>
      <c r="D4" s="5" t="n">
        <v>1197</v>
      </c>
      <c r="E4" s="4" t="inlineStr">
        <is>
          <t xml:space="preserve"> </t>
        </is>
      </c>
      <c r="F4" s="4" t="inlineStr">
        <is>
          <t xml:space="preserve"> </t>
        </is>
      </c>
    </row>
    <row r="5">
      <c r="A5" s="4" t="inlineStr">
        <is>
          <t>Operating lease, right-of-use assets</t>
        </is>
      </c>
      <c r="B5" s="4" t="inlineStr">
        <is>
          <t>[1]</t>
        </is>
      </c>
      <c r="C5" s="5" t="n">
        <v>865</v>
      </c>
      <c r="D5" s="5" t="n">
        <v>764</v>
      </c>
      <c r="E5" s="4" t="inlineStr">
        <is>
          <t xml:space="preserve"> </t>
        </is>
      </c>
      <c r="F5" s="4" t="inlineStr">
        <is>
          <t xml:space="preserve"> </t>
        </is>
      </c>
    </row>
    <row r="6">
      <c r="A6" s="4" t="inlineStr">
        <is>
          <t>Other assets</t>
        </is>
      </c>
      <c r="C6" s="5" t="n">
        <v>1335</v>
      </c>
      <c r="D6" s="5" t="n">
        <v>1361</v>
      </c>
      <c r="E6" s="4" t="inlineStr">
        <is>
          <t xml:space="preserve"> </t>
        </is>
      </c>
      <c r="F6" s="4" t="inlineStr">
        <is>
          <t xml:space="preserve"> </t>
        </is>
      </c>
    </row>
    <row r="7">
      <c r="A7" s="4" t="inlineStr">
        <is>
          <t>Other Assets, Miscellaneous, Noncurrent</t>
        </is>
      </c>
      <c r="C7" s="5" t="n">
        <v>292</v>
      </c>
      <c r="D7" s="5" t="n">
        <v>298</v>
      </c>
      <c r="E7" s="4" t="inlineStr">
        <is>
          <t xml:space="preserve"> </t>
        </is>
      </c>
      <c r="F7" s="4" t="inlineStr">
        <is>
          <t xml:space="preserve"> </t>
        </is>
      </c>
    </row>
    <row r="8">
      <c r="A8" s="4" t="inlineStr">
        <is>
          <t>Operating Lease, Liability, Noncurrent</t>
        </is>
      </c>
      <c r="C8" s="5" t="n">
        <v>848</v>
      </c>
      <c r="D8" s="5" t="n">
        <v>757</v>
      </c>
      <c r="E8" s="4" t="inlineStr">
        <is>
          <t xml:space="preserve"> </t>
        </is>
      </c>
      <c r="F8" s="4" t="inlineStr">
        <is>
          <t xml:space="preserve"> </t>
        </is>
      </c>
    </row>
    <row r="9">
      <c r="A9" s="4" t="inlineStr">
        <is>
          <t>Cash and cash equivalents as presented in Condensed Consolidated Balance Sheets</t>
        </is>
      </c>
      <c r="C9" s="5" t="n">
        <v>404</v>
      </c>
      <c r="D9" s="5" t="n">
        <v>512</v>
      </c>
      <c r="E9" s="4" t="inlineStr">
        <is>
          <t xml:space="preserve"> </t>
        </is>
      </c>
      <c r="F9" s="4" t="inlineStr">
        <is>
          <t xml:space="preserve"> </t>
        </is>
      </c>
    </row>
    <row r="10">
      <c r="A10" s="4" t="inlineStr">
        <is>
          <t>Cash, Cash Equivalents, Restricted Cash and Restricted Cash Equivalents</t>
        </is>
      </c>
      <c r="C10" s="5" t="n">
        <v>623</v>
      </c>
      <c r="D10" s="5" t="n">
        <v>724</v>
      </c>
      <c r="E10" s="6" t="n">
        <v>659</v>
      </c>
      <c r="F10" s="6" t="n">
        <v>647</v>
      </c>
    </row>
    <row r="11">
      <c r="A11" s="4" t="inlineStr">
        <is>
          <t>Fair Value, Inputs, Level 1 [Member] | Fair Value, Recurring [Member]</t>
        </is>
      </c>
      <c r="C11" s="4" t="inlineStr">
        <is>
          <t xml:space="preserve"> </t>
        </is>
      </c>
      <c r="D11" s="4" t="inlineStr">
        <is>
          <t xml:space="preserve"> </t>
        </is>
      </c>
      <c r="E11" s="4" t="inlineStr">
        <is>
          <t xml:space="preserve"> </t>
        </is>
      </c>
      <c r="F11" s="4" t="inlineStr">
        <is>
          <t xml:space="preserve"> </t>
        </is>
      </c>
    </row>
    <row r="12">
      <c r="A12" s="4" t="inlineStr">
        <is>
          <t>Equity Securities, FV-NI</t>
        </is>
      </c>
      <c r="C12" s="5" t="n">
        <v>0</v>
      </c>
      <c r="D12" s="5" t="n">
        <v>124</v>
      </c>
      <c r="E12" s="4" t="inlineStr">
        <is>
          <t xml:space="preserve"> </t>
        </is>
      </c>
      <c r="F12" s="4" t="inlineStr">
        <is>
          <t xml:space="preserve"> </t>
        </is>
      </c>
    </row>
    <row r="13">
      <c r="A13" s="4" t="inlineStr">
        <is>
          <t>Prepaid Expenses and Other Current Assets [Member]</t>
        </is>
      </c>
      <c r="C13" s="4" t="inlineStr">
        <is>
          <t xml:space="preserve"> </t>
        </is>
      </c>
      <c r="D13" s="4" t="inlineStr">
        <is>
          <t xml:space="preserve"> </t>
        </is>
      </c>
      <c r="E13" s="4" t="inlineStr">
        <is>
          <t xml:space="preserve"> </t>
        </is>
      </c>
      <c r="F13" s="4" t="inlineStr">
        <is>
          <t xml:space="preserve"> </t>
        </is>
      </c>
    </row>
    <row r="14">
      <c r="A14" s="4" t="inlineStr">
        <is>
          <t>Restricted Cash and Cash Equivalents</t>
        </is>
      </c>
      <c r="B14" s="4" t="inlineStr">
        <is>
          <t>[2]</t>
        </is>
      </c>
      <c r="C14" s="5" t="n">
        <v>183</v>
      </c>
      <c r="D14" s="5" t="n">
        <v>177</v>
      </c>
      <c r="E14" s="4" t="inlineStr">
        <is>
          <t xml:space="preserve"> </t>
        </is>
      </c>
      <c r="F14" s="4" t="inlineStr">
        <is>
          <t xml:space="preserve"> </t>
        </is>
      </c>
    </row>
    <row r="15">
      <c r="A15" s="4" t="inlineStr">
        <is>
          <t>Other Current Assets [Member]</t>
        </is>
      </c>
      <c r="C15" s="4" t="inlineStr">
        <is>
          <t xml:space="preserve"> </t>
        </is>
      </c>
      <c r="D15" s="4" t="inlineStr">
        <is>
          <t xml:space="preserve"> </t>
        </is>
      </c>
      <c r="E15" s="4" t="inlineStr">
        <is>
          <t xml:space="preserve"> </t>
        </is>
      </c>
      <c r="F15" s="4" t="inlineStr">
        <is>
          <t xml:space="preserve"> </t>
        </is>
      </c>
    </row>
    <row r="16">
      <c r="A16" s="4" t="inlineStr">
        <is>
          <t>Restricted Cash and Cash Equivalents</t>
        </is>
      </c>
      <c r="B16" s="4" t="inlineStr">
        <is>
          <t>[3]</t>
        </is>
      </c>
      <c r="C16" s="5" t="n">
        <v>36</v>
      </c>
      <c r="D16" s="5" t="n">
        <v>35</v>
      </c>
      <c r="E16" s="4" t="inlineStr">
        <is>
          <t xml:space="preserve"> </t>
        </is>
      </c>
      <c r="F16" s="4" t="inlineStr">
        <is>
          <t xml:space="preserve"> </t>
        </is>
      </c>
    </row>
    <row r="17">
      <c r="A17" s="4" t="inlineStr">
        <is>
          <t>Franchise Incentive [Member]</t>
        </is>
      </c>
      <c r="C17" s="4" t="inlineStr">
        <is>
          <t xml:space="preserve"> </t>
        </is>
      </c>
      <c r="D17" s="4" t="inlineStr">
        <is>
          <t xml:space="preserve"> </t>
        </is>
      </c>
      <c r="E17" s="4" t="inlineStr">
        <is>
          <t xml:space="preserve"> </t>
        </is>
      </c>
      <c r="F17" s="4" t="inlineStr">
        <is>
          <t xml:space="preserve"> </t>
        </is>
      </c>
    </row>
    <row r="18">
      <c r="A18" s="4" t="inlineStr">
        <is>
          <t>Other assets</t>
        </is>
      </c>
      <c r="C18" s="6" t="n">
        <v>178</v>
      </c>
      <c r="D18" s="6" t="n">
        <v>175</v>
      </c>
      <c r="E18" s="4" t="inlineStr">
        <is>
          <t xml:space="preserve"> </t>
        </is>
      </c>
      <c r="F18" s="4" t="inlineStr">
        <is>
          <t xml:space="preserve"> </t>
        </is>
      </c>
    </row>
    <row r="19"/>
    <row r="20">
      <c r="A20" s="4" t="inlineStr">
        <is>
          <t>[1]Non-current operating lease liabilities of $848 million and $757 million as of June 30, 2024 and December 31, 2023, respectively, are included in Other liabilities and deferred credits in our Condensed Consolidated Balance Sheets.[2]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3]Primarily trust accounts related to our self-insurance program.</t>
        </is>
      </c>
    </row>
  </sheetData>
  <mergeCells count="3">
    <mergeCell ref="A1:B1"/>
    <mergeCell ref="A19:E19"/>
    <mergeCell ref="A20:E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provision</t>
        </is>
      </c>
      <c r="B3" s="6" t="n">
        <v>-120</v>
      </c>
      <c r="C3" s="6" t="n">
        <v>-60</v>
      </c>
      <c r="D3" s="6" t="n">
        <v>-189</v>
      </c>
      <c r="E3" s="6" t="n">
        <v>-131</v>
      </c>
    </row>
    <row r="4">
      <c r="A4" s="4" t="inlineStr">
        <is>
          <t>Effective tax rate</t>
        </is>
      </c>
      <c r="B4" s="12" t="n">
        <v>0.247</v>
      </c>
      <c r="C4" s="12" t="n">
        <v>0.126</v>
      </c>
      <c r="D4" s="12" t="n">
        <v>0.218</v>
      </c>
      <c r="E4" s="12" t="n">
        <v>0.154</v>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ccounting Polic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763</v>
      </c>
      <c r="C3" s="6" t="n">
        <v>1687</v>
      </c>
      <c r="D3" s="6" t="n">
        <v>3361</v>
      </c>
      <c r="E3" s="6" t="n">
        <v>3332</v>
      </c>
    </row>
    <row r="4">
      <c r="A4" s="4" t="inlineStr">
        <is>
          <t>Company Sales</t>
        </is>
      </c>
      <c r="B4" s="4" t="inlineStr">
        <is>
          <t xml:space="preserve"> </t>
        </is>
      </c>
      <c r="C4" s="4" t="inlineStr">
        <is>
          <t xml:space="preserve"> </t>
        </is>
      </c>
      <c r="D4" s="4" t="inlineStr">
        <is>
          <t xml:space="preserve"> </t>
        </is>
      </c>
      <c r="E4" s="4" t="inlineStr">
        <is>
          <t xml:space="preserve"> </t>
        </is>
      </c>
    </row>
    <row r="5">
      <c r="A5" s="4" t="inlineStr">
        <is>
          <t>Revenues</t>
        </is>
      </c>
      <c r="B5" s="5" t="n">
        <v>572</v>
      </c>
      <c r="C5" s="5" t="n">
        <v>511</v>
      </c>
      <c r="D5" s="5" t="n">
        <v>1046</v>
      </c>
      <c r="E5" s="5" t="n">
        <v>985</v>
      </c>
    </row>
    <row r="6">
      <c r="A6" s="4" t="inlineStr">
        <is>
          <t>Franchise and property revenues</t>
        </is>
      </c>
      <c r="B6" s="4" t="inlineStr">
        <is>
          <t xml:space="preserve"> </t>
        </is>
      </c>
      <c r="C6" s="4" t="inlineStr">
        <is>
          <t xml:space="preserve"> </t>
        </is>
      </c>
      <c r="D6" s="4" t="inlineStr">
        <is>
          <t xml:space="preserve"> </t>
        </is>
      </c>
      <c r="E6" s="4" t="inlineStr">
        <is>
          <t xml:space="preserve"> </t>
        </is>
      </c>
    </row>
    <row r="7">
      <c r="A7" s="4" t="inlineStr">
        <is>
          <t>Revenues</t>
        </is>
      </c>
      <c r="B7" s="5" t="n">
        <v>789</v>
      </c>
      <c r="C7" s="5" t="n">
        <v>785</v>
      </c>
      <c r="D7" s="5" t="n">
        <v>1546</v>
      </c>
      <c r="E7" s="5" t="n">
        <v>1555</v>
      </c>
    </row>
    <row r="8">
      <c r="A8" s="4" t="inlineStr">
        <is>
          <t>Franchise contributions for advertising and other services</t>
        </is>
      </c>
      <c r="B8" s="4" t="inlineStr">
        <is>
          <t xml:space="preserve"> </t>
        </is>
      </c>
      <c r="C8" s="4" t="inlineStr">
        <is>
          <t xml:space="preserve"> </t>
        </is>
      </c>
      <c r="D8" s="4" t="inlineStr">
        <is>
          <t xml:space="preserve"> </t>
        </is>
      </c>
      <c r="E8" s="4" t="inlineStr">
        <is>
          <t xml:space="preserve"> </t>
        </is>
      </c>
    </row>
    <row r="9">
      <c r="A9" s="4" t="inlineStr">
        <is>
          <t>Revenues</t>
        </is>
      </c>
      <c r="B9" s="5" t="n">
        <v>402</v>
      </c>
      <c r="C9" s="5" t="n">
        <v>391</v>
      </c>
      <c r="D9" s="5" t="n">
        <v>769</v>
      </c>
      <c r="E9" s="5" t="n">
        <v>792</v>
      </c>
    </row>
    <row r="10">
      <c r="A10" s="4" t="inlineStr">
        <is>
          <t>UNITED STATES | Company Sales</t>
        </is>
      </c>
      <c r="B10" s="4" t="inlineStr">
        <is>
          <t xml:space="preserve"> </t>
        </is>
      </c>
      <c r="C10" s="4" t="inlineStr">
        <is>
          <t xml:space="preserve"> </t>
        </is>
      </c>
      <c r="D10" s="4" t="inlineStr">
        <is>
          <t xml:space="preserve"> </t>
        </is>
      </c>
      <c r="E10" s="4" t="inlineStr">
        <is>
          <t xml:space="preserve"> </t>
        </is>
      </c>
    </row>
    <row r="11">
      <c r="A11" s="4" t="inlineStr">
        <is>
          <t>Revenues</t>
        </is>
      </c>
      <c r="B11" s="5" t="n">
        <v>423</v>
      </c>
      <c r="C11" s="5" t="n">
        <v>413</v>
      </c>
      <c r="D11" s="5" t="n">
        <v>806</v>
      </c>
      <c r="E11" s="5" t="n">
        <v>793</v>
      </c>
    </row>
    <row r="12">
      <c r="A12" s="4" t="inlineStr">
        <is>
          <t>UNITED STATES | Franchise and property 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324</v>
      </c>
      <c r="C13" s="5" t="n">
        <v>311</v>
      </c>
      <c r="D13" s="5" t="n">
        <v>624</v>
      </c>
      <c r="E13" s="5" t="n">
        <v>606</v>
      </c>
    </row>
    <row r="14">
      <c r="A14" s="4" t="inlineStr">
        <is>
          <t>UNITED STATES | Property Revenues</t>
        </is>
      </c>
      <c r="B14" s="4" t="inlineStr">
        <is>
          <t xml:space="preserve"> </t>
        </is>
      </c>
      <c r="C14" s="4" t="inlineStr">
        <is>
          <t xml:space="preserve"> </t>
        </is>
      </c>
      <c r="D14" s="4" t="inlineStr">
        <is>
          <t xml:space="preserve"> </t>
        </is>
      </c>
      <c r="E14" s="4" t="inlineStr">
        <is>
          <t xml:space="preserve"> </t>
        </is>
      </c>
    </row>
    <row r="15">
      <c r="A15" s="4" t="inlineStr">
        <is>
          <t>Revenues</t>
        </is>
      </c>
      <c r="B15" s="5" t="n">
        <v>14</v>
      </c>
      <c r="C15" s="5" t="n">
        <v>14</v>
      </c>
      <c r="D15" s="5" t="n">
        <v>28</v>
      </c>
      <c r="E15" s="5" t="n">
        <v>29</v>
      </c>
    </row>
    <row r="16">
      <c r="A16" s="4" t="inlineStr">
        <is>
          <t>UNITED STATES | Franchise contributions for advertising and other services</t>
        </is>
      </c>
      <c r="B16" s="4" t="inlineStr">
        <is>
          <t xml:space="preserve"> </t>
        </is>
      </c>
      <c r="C16" s="4" t="inlineStr">
        <is>
          <t xml:space="preserve"> </t>
        </is>
      </c>
      <c r="D16" s="4" t="inlineStr">
        <is>
          <t xml:space="preserve"> </t>
        </is>
      </c>
      <c r="E16" s="4" t="inlineStr">
        <is>
          <t xml:space="preserve"> </t>
        </is>
      </c>
    </row>
    <row r="17">
      <c r="A17" s="4" t="inlineStr">
        <is>
          <t>Revenues</t>
        </is>
      </c>
      <c r="B17" s="5" t="n">
        <v>244</v>
      </c>
      <c r="C17" s="5" t="n">
        <v>231</v>
      </c>
      <c r="D17" s="5" t="n">
        <v>474</v>
      </c>
      <c r="E17" s="5" t="n">
        <v>457</v>
      </c>
    </row>
    <row r="18">
      <c r="A18" s="4" t="inlineStr">
        <is>
          <t>CHINA | Franchise and property 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79</v>
      </c>
      <c r="C19" s="5" t="n">
        <v>77</v>
      </c>
      <c r="D19" s="5" t="n">
        <v>164</v>
      </c>
      <c r="E19" s="5" t="n">
        <v>161</v>
      </c>
    </row>
    <row r="20">
      <c r="A20" s="4" t="inlineStr">
        <is>
          <t>Other, Outside the U.S. and China [Member] | Company Sales</t>
        </is>
      </c>
      <c r="B20" s="4" t="inlineStr">
        <is>
          <t xml:space="preserve"> </t>
        </is>
      </c>
      <c r="C20" s="4" t="inlineStr">
        <is>
          <t xml:space="preserve"> </t>
        </is>
      </c>
      <c r="D20" s="4" t="inlineStr">
        <is>
          <t xml:space="preserve"> </t>
        </is>
      </c>
      <c r="E20" s="4" t="inlineStr">
        <is>
          <t xml:space="preserve"> </t>
        </is>
      </c>
    </row>
    <row r="21">
      <c r="A21" s="4" t="inlineStr">
        <is>
          <t>Revenues</t>
        </is>
      </c>
      <c r="B21" s="5" t="n">
        <v>149</v>
      </c>
      <c r="C21" s="5" t="n">
        <v>98</v>
      </c>
      <c r="D21" s="5" t="n">
        <v>240</v>
      </c>
      <c r="E21" s="5" t="n">
        <v>192</v>
      </c>
    </row>
    <row r="22">
      <c r="A22" s="4" t="inlineStr">
        <is>
          <t>Other, Outside the U.S. and China [Member] | Franchise and property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360</v>
      </c>
      <c r="C23" s="5" t="n">
        <v>369</v>
      </c>
      <c r="D23" s="5" t="n">
        <v>707</v>
      </c>
      <c r="E23" s="5" t="n">
        <v>732</v>
      </c>
    </row>
    <row r="24">
      <c r="A24" s="4" t="inlineStr">
        <is>
          <t>Other, Outside the U.S. and China [Member] | Property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2</v>
      </c>
      <c r="C25" s="5" t="n">
        <v>14</v>
      </c>
      <c r="D25" s="5" t="n">
        <v>23</v>
      </c>
      <c r="E25" s="5" t="n">
        <v>27</v>
      </c>
    </row>
    <row r="26">
      <c r="A26" s="4" t="inlineStr">
        <is>
          <t>Other, Outside the U.S. and China [Member] | Franchise contributions for advertising and other services</t>
        </is>
      </c>
      <c r="B26" s="4" t="inlineStr">
        <is>
          <t xml:space="preserve"> </t>
        </is>
      </c>
      <c r="C26" s="4" t="inlineStr">
        <is>
          <t xml:space="preserve"> </t>
        </is>
      </c>
      <c r="D26" s="4" t="inlineStr">
        <is>
          <t xml:space="preserve"> </t>
        </is>
      </c>
      <c r="E26" s="4" t="inlineStr">
        <is>
          <t xml:space="preserve"> </t>
        </is>
      </c>
    </row>
    <row r="27">
      <c r="A27" s="4" t="inlineStr">
        <is>
          <t>Revenues</t>
        </is>
      </c>
      <c r="B27" s="5" t="n">
        <v>158</v>
      </c>
      <c r="C27" s="5" t="n">
        <v>160</v>
      </c>
      <c r="D27" s="5" t="n">
        <v>295</v>
      </c>
      <c r="E27" s="5" t="n">
        <v>335</v>
      </c>
    </row>
    <row r="28">
      <c r="A28" s="4" t="inlineStr">
        <is>
          <t>KFC Global Division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717</v>
      </c>
      <c r="C29" s="5" t="n">
        <v>682</v>
      </c>
      <c r="D29" s="5" t="n">
        <v>1349</v>
      </c>
      <c r="E29" s="5" t="n">
        <v>1369</v>
      </c>
    </row>
    <row r="30">
      <c r="A30" s="4" t="inlineStr">
        <is>
          <t>KFC Global Division [Member] | UNITED STATES | Company Sales</t>
        </is>
      </c>
      <c r="B30" s="4" t="inlineStr">
        <is>
          <t xml:space="preserve"> </t>
        </is>
      </c>
      <c r="C30" s="4" t="inlineStr">
        <is>
          <t xml:space="preserve"> </t>
        </is>
      </c>
      <c r="D30" s="4" t="inlineStr">
        <is>
          <t xml:space="preserve"> </t>
        </is>
      </c>
      <c r="E30" s="4" t="inlineStr">
        <is>
          <t xml:space="preserve"> </t>
        </is>
      </c>
    </row>
    <row r="31">
      <c r="A31" s="4" t="inlineStr">
        <is>
          <t>Revenues</t>
        </is>
      </c>
      <c r="B31" s="5" t="n">
        <v>14</v>
      </c>
      <c r="C31" s="5" t="n">
        <v>17</v>
      </c>
      <c r="D31" s="5" t="n">
        <v>28</v>
      </c>
      <c r="E31" s="5" t="n">
        <v>33</v>
      </c>
    </row>
    <row r="32">
      <c r="A32" s="4" t="inlineStr">
        <is>
          <t>KFC Global Division [Member] | UNITED STATES | Franchise and property 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7</v>
      </c>
      <c r="C33" s="5" t="n">
        <v>49</v>
      </c>
      <c r="D33" s="5" t="n">
        <v>90</v>
      </c>
      <c r="E33" s="5" t="n">
        <v>95</v>
      </c>
    </row>
    <row r="34">
      <c r="A34" s="4" t="inlineStr">
        <is>
          <t>KFC Global Division [Member] | UNITED STATES | Property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3</v>
      </c>
      <c r="C35" s="5" t="n">
        <v>3</v>
      </c>
      <c r="D35" s="5" t="n">
        <v>6</v>
      </c>
      <c r="E35" s="5" t="n">
        <v>6</v>
      </c>
    </row>
    <row r="36">
      <c r="A36" s="4" t="inlineStr">
        <is>
          <t>KFC Global Division [Member] | UNITED STATES | Franchise contributions for advertising and other services</t>
        </is>
      </c>
      <c r="B36" s="4" t="inlineStr">
        <is>
          <t xml:space="preserve"> </t>
        </is>
      </c>
      <c r="C36" s="4" t="inlineStr">
        <is>
          <t xml:space="preserve"> </t>
        </is>
      </c>
      <c r="D36" s="4" t="inlineStr">
        <is>
          <t xml:space="preserve"> </t>
        </is>
      </c>
      <c r="E36" s="4" t="inlineStr">
        <is>
          <t xml:space="preserve"> </t>
        </is>
      </c>
    </row>
    <row r="37">
      <c r="A37" s="4" t="inlineStr">
        <is>
          <t>Revenues</t>
        </is>
      </c>
      <c r="B37" s="5" t="n">
        <v>10</v>
      </c>
      <c r="C37" s="5" t="n">
        <v>8</v>
      </c>
      <c r="D37" s="5" t="n">
        <v>20</v>
      </c>
      <c r="E37" s="5" t="n">
        <v>16</v>
      </c>
    </row>
    <row r="38">
      <c r="A38" s="4" t="inlineStr">
        <is>
          <t>KFC Global Division [Member] | CHINA | Franchise and property 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62</v>
      </c>
      <c r="C39" s="5" t="n">
        <v>61</v>
      </c>
      <c r="D39" s="5" t="n">
        <v>130</v>
      </c>
      <c r="E39" s="5" t="n">
        <v>127</v>
      </c>
    </row>
    <row r="40">
      <c r="A40" s="4" t="inlineStr">
        <is>
          <t>KFC Global Division [Member] | Other, Outside the U.S. and China [Member] | Company Sales</t>
        </is>
      </c>
      <c r="B40" s="4" t="inlineStr">
        <is>
          <t xml:space="preserve"> </t>
        </is>
      </c>
      <c r="C40" s="4" t="inlineStr">
        <is>
          <t xml:space="preserve"> </t>
        </is>
      </c>
      <c r="D40" s="4" t="inlineStr">
        <is>
          <t xml:space="preserve"> </t>
        </is>
      </c>
      <c r="E40" s="4" t="inlineStr">
        <is>
          <t xml:space="preserve"> </t>
        </is>
      </c>
    </row>
    <row r="41">
      <c r="A41" s="4" t="inlineStr">
        <is>
          <t>Revenues</t>
        </is>
      </c>
      <c r="B41" s="5" t="n">
        <v>149</v>
      </c>
      <c r="C41" s="5" t="n">
        <v>98</v>
      </c>
      <c r="D41" s="5" t="n">
        <v>240</v>
      </c>
      <c r="E41" s="5" t="n">
        <v>192</v>
      </c>
    </row>
    <row r="42">
      <c r="A42" s="4" t="inlineStr">
        <is>
          <t>KFC Global Division [Member] | Other, Outside the U.S. and China [Member] | Franchise and property 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82</v>
      </c>
      <c r="C43" s="5" t="n">
        <v>290</v>
      </c>
      <c r="D43" s="5" t="n">
        <v>554</v>
      </c>
      <c r="E43" s="5" t="n">
        <v>574</v>
      </c>
    </row>
    <row r="44">
      <c r="A44" s="4" t="inlineStr">
        <is>
          <t>KFC Global Division [Member] | Other, Outside the U.S. and China [Member] | Property 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1</v>
      </c>
      <c r="C45" s="5" t="n">
        <v>13</v>
      </c>
      <c r="D45" s="5" t="n">
        <v>22</v>
      </c>
      <c r="E45" s="5" t="n">
        <v>26</v>
      </c>
    </row>
    <row r="46">
      <c r="A46" s="4" t="inlineStr">
        <is>
          <t>KFC Global Division [Member] | Other, Outside the U.S. and China [Member] | Franchise contributions for advertising and other services</t>
        </is>
      </c>
      <c r="B46" s="4" t="inlineStr">
        <is>
          <t xml:space="preserve"> </t>
        </is>
      </c>
      <c r="C46" s="4" t="inlineStr">
        <is>
          <t xml:space="preserve"> </t>
        </is>
      </c>
      <c r="D46" s="4" t="inlineStr">
        <is>
          <t xml:space="preserve"> </t>
        </is>
      </c>
      <c r="E46" s="4" t="inlineStr">
        <is>
          <t xml:space="preserve"> </t>
        </is>
      </c>
    </row>
    <row r="47">
      <c r="A47" s="4" t="inlineStr">
        <is>
          <t>Revenues</t>
        </is>
      </c>
      <c r="B47" s="5" t="n">
        <v>139</v>
      </c>
      <c r="C47" s="5" t="n">
        <v>143</v>
      </c>
      <c r="D47" s="5" t="n">
        <v>259</v>
      </c>
      <c r="E47" s="5" t="n">
        <v>300</v>
      </c>
    </row>
    <row r="48">
      <c r="A48" s="4" t="inlineStr">
        <is>
          <t>Pizza Hut Global Division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239</v>
      </c>
      <c r="C49" s="5" t="n">
        <v>242</v>
      </c>
      <c r="D49" s="5" t="n">
        <v>477</v>
      </c>
      <c r="E49" s="5" t="n">
        <v>496</v>
      </c>
    </row>
    <row r="50">
      <c r="A50" s="4" t="inlineStr">
        <is>
          <t>Pizza Hut Global Division [Member] | UNITED STATES | Company Sales</t>
        </is>
      </c>
      <c r="B50" s="4" t="inlineStr">
        <is>
          <t xml:space="preserve"> </t>
        </is>
      </c>
      <c r="C50" s="4" t="inlineStr">
        <is>
          <t xml:space="preserve"> </t>
        </is>
      </c>
      <c r="D50" s="4" t="inlineStr">
        <is>
          <t xml:space="preserve"> </t>
        </is>
      </c>
      <c r="E50" s="4" t="inlineStr">
        <is>
          <t xml:space="preserve"> </t>
        </is>
      </c>
    </row>
    <row r="51">
      <c r="A51" s="4" t="inlineStr">
        <is>
          <t>Revenues</t>
        </is>
      </c>
      <c r="B51" s="5" t="n">
        <v>2</v>
      </c>
      <c r="C51" s="5" t="n">
        <v>4</v>
      </c>
      <c r="D51" s="5" t="n">
        <v>4</v>
      </c>
      <c r="E51" s="5" t="n">
        <v>9</v>
      </c>
    </row>
    <row r="52">
      <c r="A52" s="4" t="inlineStr">
        <is>
          <t>Pizza Hut Global Division [Member] | UNITED STATES | Franchise and property 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66</v>
      </c>
      <c r="C53" s="5" t="n">
        <v>66</v>
      </c>
      <c r="D53" s="5" t="n">
        <v>134</v>
      </c>
      <c r="E53" s="5" t="n">
        <v>136</v>
      </c>
    </row>
    <row r="54">
      <c r="A54" s="4" t="inlineStr">
        <is>
          <t>Pizza Hut Global Division [Member] | UNITED STATES | Property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v>
      </c>
      <c r="C55" s="5" t="n">
        <v>1</v>
      </c>
      <c r="D55" s="5" t="n">
        <v>2</v>
      </c>
      <c r="E55" s="5" t="n">
        <v>2</v>
      </c>
    </row>
    <row r="56">
      <c r="A56" s="4" t="inlineStr">
        <is>
          <t>Pizza Hut Global Division [Member] | UNITED STATES | Franchise contributions for advertising and other services</t>
        </is>
      </c>
      <c r="B56" s="4" t="inlineStr">
        <is>
          <t xml:space="preserve"> </t>
        </is>
      </c>
      <c r="C56" s="4" t="inlineStr">
        <is>
          <t xml:space="preserve"> </t>
        </is>
      </c>
      <c r="D56" s="4" t="inlineStr">
        <is>
          <t xml:space="preserve"> </t>
        </is>
      </c>
      <c r="E56" s="4" t="inlineStr">
        <is>
          <t xml:space="preserve"> </t>
        </is>
      </c>
    </row>
    <row r="57">
      <c r="A57" s="4" t="inlineStr">
        <is>
          <t>Revenues</t>
        </is>
      </c>
      <c r="B57" s="5" t="n">
        <v>73</v>
      </c>
      <c r="C57" s="5" t="n">
        <v>74</v>
      </c>
      <c r="D57" s="5" t="n">
        <v>146</v>
      </c>
      <c r="E57" s="5" t="n">
        <v>152</v>
      </c>
    </row>
    <row r="58">
      <c r="A58" s="4" t="inlineStr">
        <is>
          <t>Pizza Hut Global Division [Member] | CHINA | Franchise and property 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17</v>
      </c>
      <c r="C59" s="5" t="n">
        <v>16</v>
      </c>
      <c r="D59" s="5" t="n">
        <v>34</v>
      </c>
      <c r="E59" s="5" t="n">
        <v>34</v>
      </c>
    </row>
    <row r="60">
      <c r="A60" s="4" t="inlineStr">
        <is>
          <t>Pizza Hut Global Division [Member] | Other, Outside the U.S. and China [Member] | Company Sale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Pizza Hut Global Division [Member] | Other, Outside the U.S. and China [Member] | Franchise and property revenues</t>
        </is>
      </c>
      <c r="B62" s="4" t="inlineStr">
        <is>
          <t xml:space="preserve"> </t>
        </is>
      </c>
      <c r="C62" s="4" t="inlineStr">
        <is>
          <t xml:space="preserve"> </t>
        </is>
      </c>
      <c r="D62" s="4" t="inlineStr">
        <is>
          <t xml:space="preserve"> </t>
        </is>
      </c>
      <c r="E62" s="4" t="inlineStr">
        <is>
          <t xml:space="preserve"> </t>
        </is>
      </c>
    </row>
    <row r="63">
      <c r="A63" s="4" t="inlineStr">
        <is>
          <t>Revenues</t>
        </is>
      </c>
      <c r="B63" s="5" t="n">
        <v>63</v>
      </c>
      <c r="C63" s="5" t="n">
        <v>65</v>
      </c>
      <c r="D63" s="5" t="n">
        <v>125</v>
      </c>
      <c r="E63" s="5" t="n">
        <v>131</v>
      </c>
    </row>
    <row r="64">
      <c r="A64" s="4" t="inlineStr">
        <is>
          <t>Pizza Hut Global Division [Member] | Other, Outside the U.S. and China [Member] | Property Revenues</t>
        </is>
      </c>
      <c r="B64" s="4" t="inlineStr">
        <is>
          <t xml:space="preserve"> </t>
        </is>
      </c>
      <c r="C64" s="4" t="inlineStr">
        <is>
          <t xml:space="preserve"> </t>
        </is>
      </c>
      <c r="D64" s="4" t="inlineStr">
        <is>
          <t xml:space="preserve"> </t>
        </is>
      </c>
      <c r="E64" s="4" t="inlineStr">
        <is>
          <t xml:space="preserve"> </t>
        </is>
      </c>
    </row>
    <row r="65">
      <c r="A65" s="4" t="inlineStr">
        <is>
          <t>Revenues</t>
        </is>
      </c>
      <c r="B65" s="5" t="n">
        <v>1</v>
      </c>
      <c r="C65" s="5" t="n">
        <v>1</v>
      </c>
      <c r="D65" s="5" t="n">
        <v>1</v>
      </c>
      <c r="E65" s="5" t="n">
        <v>1</v>
      </c>
    </row>
    <row r="66">
      <c r="A66" s="4" t="inlineStr">
        <is>
          <t>Pizza Hut Global Division [Member] | Other, Outside the U.S. and China [Member] | Franchise contributions for advertising and other services</t>
        </is>
      </c>
      <c r="B66" s="4" t="inlineStr">
        <is>
          <t xml:space="preserve"> </t>
        </is>
      </c>
      <c r="C66" s="4" t="inlineStr">
        <is>
          <t xml:space="preserve"> </t>
        </is>
      </c>
      <c r="D66" s="4" t="inlineStr">
        <is>
          <t xml:space="preserve"> </t>
        </is>
      </c>
      <c r="E66" s="4" t="inlineStr">
        <is>
          <t xml:space="preserve"> </t>
        </is>
      </c>
    </row>
    <row r="67">
      <c r="A67" s="4" t="inlineStr">
        <is>
          <t>Revenues</t>
        </is>
      </c>
      <c r="B67" s="5" t="n">
        <v>16</v>
      </c>
      <c r="C67" s="5" t="n">
        <v>15</v>
      </c>
      <c r="D67" s="5" t="n">
        <v>31</v>
      </c>
      <c r="E67" s="5" t="n">
        <v>31</v>
      </c>
    </row>
    <row r="68">
      <c r="A68" s="4" t="inlineStr">
        <is>
          <t>Taco Bell Global Division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666</v>
      </c>
      <c r="C69" s="5" t="n">
        <v>621</v>
      </c>
      <c r="D69" s="5" t="n">
        <v>1264</v>
      </c>
      <c r="E69" s="5" t="n">
        <v>1193</v>
      </c>
    </row>
    <row r="70">
      <c r="A70" s="4" t="inlineStr">
        <is>
          <t>Taco Bell Global Division [Member] | UNITED STATES | Company Sales</t>
        </is>
      </c>
      <c r="B70" s="4" t="inlineStr">
        <is>
          <t xml:space="preserve"> </t>
        </is>
      </c>
      <c r="C70" s="4" t="inlineStr">
        <is>
          <t xml:space="preserve"> </t>
        </is>
      </c>
      <c r="D70" s="4" t="inlineStr">
        <is>
          <t xml:space="preserve"> </t>
        </is>
      </c>
      <c r="E70" s="4" t="inlineStr">
        <is>
          <t xml:space="preserve"> </t>
        </is>
      </c>
    </row>
    <row r="71">
      <c r="A71" s="4" t="inlineStr">
        <is>
          <t>Revenues</t>
        </is>
      </c>
      <c r="B71" s="5" t="n">
        <v>268</v>
      </c>
      <c r="C71" s="5" t="n">
        <v>253</v>
      </c>
      <c r="D71" s="5" t="n">
        <v>508</v>
      </c>
      <c r="E71" s="5" t="n">
        <v>482</v>
      </c>
    </row>
    <row r="72">
      <c r="A72" s="4" t="inlineStr">
        <is>
          <t>Taco Bell Global Division [Member] | UNITED STATES | Franchise and property 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209</v>
      </c>
      <c r="C73" s="5" t="n">
        <v>194</v>
      </c>
      <c r="D73" s="5" t="n">
        <v>397</v>
      </c>
      <c r="E73" s="5" t="n">
        <v>372</v>
      </c>
    </row>
    <row r="74">
      <c r="A74" s="4" t="inlineStr">
        <is>
          <t>Taco Bell Global Division [Member] | UNITED STATES | Property Revenues</t>
        </is>
      </c>
      <c r="B74" s="4" t="inlineStr">
        <is>
          <t xml:space="preserve"> </t>
        </is>
      </c>
      <c r="C74" s="4" t="inlineStr">
        <is>
          <t xml:space="preserve"> </t>
        </is>
      </c>
      <c r="D74" s="4" t="inlineStr">
        <is>
          <t xml:space="preserve"> </t>
        </is>
      </c>
      <c r="E74" s="4" t="inlineStr">
        <is>
          <t xml:space="preserve"> </t>
        </is>
      </c>
    </row>
    <row r="75">
      <c r="A75" s="4" t="inlineStr">
        <is>
          <t>Revenues</t>
        </is>
      </c>
      <c r="B75" s="5" t="n">
        <v>10</v>
      </c>
      <c r="C75" s="5" t="n">
        <v>10</v>
      </c>
      <c r="D75" s="5" t="n">
        <v>19</v>
      </c>
      <c r="E75" s="5" t="n">
        <v>20</v>
      </c>
    </row>
    <row r="76">
      <c r="A76" s="4" t="inlineStr">
        <is>
          <t>Taco Bell Global Division [Member] | UNITED STATES | Franchise contributions for advertising and other services</t>
        </is>
      </c>
      <c r="B76" s="4" t="inlineStr">
        <is>
          <t xml:space="preserve"> </t>
        </is>
      </c>
      <c r="C76" s="4" t="inlineStr">
        <is>
          <t xml:space="preserve"> </t>
        </is>
      </c>
      <c r="D76" s="4" t="inlineStr">
        <is>
          <t xml:space="preserve"> </t>
        </is>
      </c>
      <c r="E76" s="4" t="inlineStr">
        <is>
          <t xml:space="preserve"> </t>
        </is>
      </c>
    </row>
    <row r="77">
      <c r="A77" s="4" t="inlineStr">
        <is>
          <t>Revenues</t>
        </is>
      </c>
      <c r="B77" s="5" t="n">
        <v>161</v>
      </c>
      <c r="C77" s="5" t="n">
        <v>148</v>
      </c>
      <c r="D77" s="5" t="n">
        <v>307</v>
      </c>
      <c r="E77" s="5" t="n">
        <v>288</v>
      </c>
    </row>
    <row r="78">
      <c r="A78" s="4" t="inlineStr">
        <is>
          <t>Taco Bell Global Division [Member] | CHINA | Franchise and property 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Taco Bell Global Division [Member] | Other, Outside the U.S. and China [Member] | Company Sales</t>
        </is>
      </c>
      <c r="B80" s="4" t="inlineStr">
        <is>
          <t xml:space="preserve"> </t>
        </is>
      </c>
      <c r="C80" s="4" t="inlineStr">
        <is>
          <t xml:space="preserve"> </t>
        </is>
      </c>
      <c r="D80" s="4" t="inlineStr">
        <is>
          <t xml:space="preserve"> </t>
        </is>
      </c>
      <c r="E80" s="4" t="inlineStr">
        <is>
          <t xml:space="preserve"> </t>
        </is>
      </c>
    </row>
    <row r="81">
      <c r="A81" s="4" t="inlineStr">
        <is>
          <t>Revenues</t>
        </is>
      </c>
      <c r="B81" s="5" t="n">
        <v>0</v>
      </c>
      <c r="C81" s="5" t="n">
        <v>0</v>
      </c>
      <c r="D81" s="5" t="n">
        <v>0</v>
      </c>
      <c r="E81" s="5" t="n">
        <v>0</v>
      </c>
    </row>
    <row r="82">
      <c r="A82" s="4" t="inlineStr">
        <is>
          <t>Taco Bell Global Division [Member] | Other, Outside the U.S. and China [Member] | Franchise and property revenues</t>
        </is>
      </c>
      <c r="B82" s="4" t="inlineStr">
        <is>
          <t xml:space="preserve"> </t>
        </is>
      </c>
      <c r="C82" s="4" t="inlineStr">
        <is>
          <t xml:space="preserve"> </t>
        </is>
      </c>
      <c r="D82" s="4" t="inlineStr">
        <is>
          <t xml:space="preserve"> </t>
        </is>
      </c>
      <c r="E82" s="4" t="inlineStr">
        <is>
          <t xml:space="preserve"> </t>
        </is>
      </c>
    </row>
    <row r="83">
      <c r="A83" s="4" t="inlineStr">
        <is>
          <t>Revenues</t>
        </is>
      </c>
      <c r="B83" s="5" t="n">
        <v>15</v>
      </c>
      <c r="C83" s="5" t="n">
        <v>14</v>
      </c>
      <c r="D83" s="5" t="n">
        <v>28</v>
      </c>
      <c r="E83" s="5" t="n">
        <v>27</v>
      </c>
    </row>
    <row r="84">
      <c r="A84" s="4" t="inlineStr">
        <is>
          <t>Taco Bell Global Division [Member] | Other, Outside the U.S. and China [Member] | Property Revenue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Taco Bell Global Division [Member] | Other, Outside the U.S. and China [Member] | Franchise contributions for advertising and other services</t>
        </is>
      </c>
      <c r="B86" s="4" t="inlineStr">
        <is>
          <t xml:space="preserve"> </t>
        </is>
      </c>
      <c r="C86" s="4" t="inlineStr">
        <is>
          <t xml:space="preserve"> </t>
        </is>
      </c>
      <c r="D86" s="4" t="inlineStr">
        <is>
          <t xml:space="preserve"> </t>
        </is>
      </c>
      <c r="E86" s="4" t="inlineStr">
        <is>
          <t xml:space="preserve"> </t>
        </is>
      </c>
    </row>
    <row r="87">
      <c r="A87" s="4" t="inlineStr">
        <is>
          <t>Revenues</t>
        </is>
      </c>
      <c r="B87" s="5" t="n">
        <v>3</v>
      </c>
      <c r="C87" s="5" t="n">
        <v>2</v>
      </c>
      <c r="D87" s="5" t="n">
        <v>5</v>
      </c>
      <c r="E87" s="5" t="n">
        <v>4</v>
      </c>
    </row>
    <row r="88">
      <c r="A88" s="4" t="inlineStr">
        <is>
          <t>Habit Division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141</v>
      </c>
      <c r="C89" s="5" t="n">
        <v>142</v>
      </c>
      <c r="D89" s="5" t="n">
        <v>271</v>
      </c>
      <c r="E89" s="5" t="n">
        <v>274</v>
      </c>
    </row>
    <row r="90">
      <c r="A90" s="4" t="inlineStr">
        <is>
          <t>Habit Division [Member] | UNITED STATES | Company Sales</t>
        </is>
      </c>
      <c r="B90" s="4" t="inlineStr">
        <is>
          <t xml:space="preserve"> </t>
        </is>
      </c>
      <c r="C90" s="4" t="inlineStr">
        <is>
          <t xml:space="preserve"> </t>
        </is>
      </c>
      <c r="D90" s="4" t="inlineStr">
        <is>
          <t xml:space="preserve"> </t>
        </is>
      </c>
      <c r="E90" s="4" t="inlineStr">
        <is>
          <t xml:space="preserve"> </t>
        </is>
      </c>
    </row>
    <row r="91">
      <c r="A91" s="4" t="inlineStr">
        <is>
          <t>Revenues</t>
        </is>
      </c>
      <c r="B91" s="5" t="n">
        <v>139</v>
      </c>
      <c r="C91" s="5" t="n">
        <v>139</v>
      </c>
      <c r="D91" s="5" t="n">
        <v>266</v>
      </c>
      <c r="E91" s="5" t="n">
        <v>269</v>
      </c>
    </row>
    <row r="92">
      <c r="A92" s="4" t="inlineStr">
        <is>
          <t>Habit Division [Member] | UNITED STATES | Franchise and property revenues</t>
        </is>
      </c>
      <c r="B92" s="4" t="inlineStr">
        <is>
          <t xml:space="preserve"> </t>
        </is>
      </c>
      <c r="C92" s="4" t="inlineStr">
        <is>
          <t xml:space="preserve"> </t>
        </is>
      </c>
      <c r="D92" s="4" t="inlineStr">
        <is>
          <t xml:space="preserve"> </t>
        </is>
      </c>
      <c r="E92" s="4" t="inlineStr">
        <is>
          <t xml:space="preserve"> </t>
        </is>
      </c>
    </row>
    <row r="93">
      <c r="A93" s="4" t="inlineStr">
        <is>
          <t>Revenues</t>
        </is>
      </c>
      <c r="B93" s="5" t="n">
        <v>2</v>
      </c>
      <c r="C93" s="5" t="n">
        <v>2</v>
      </c>
      <c r="D93" s="5" t="n">
        <v>3</v>
      </c>
      <c r="E93" s="5" t="n">
        <v>3</v>
      </c>
    </row>
    <row r="94">
      <c r="A94" s="4" t="inlineStr">
        <is>
          <t>Habit Division [Member] | UNITED STATES | Property Revenues</t>
        </is>
      </c>
      <c r="B94" s="4" t="inlineStr">
        <is>
          <t xml:space="preserve"> </t>
        </is>
      </c>
      <c r="C94" s="4" t="inlineStr">
        <is>
          <t xml:space="preserve"> </t>
        </is>
      </c>
      <c r="D94" s="4" t="inlineStr">
        <is>
          <t xml:space="preserve"> </t>
        </is>
      </c>
      <c r="E94" s="4" t="inlineStr">
        <is>
          <t xml:space="preserve"> </t>
        </is>
      </c>
    </row>
    <row r="95">
      <c r="A95" s="4" t="inlineStr">
        <is>
          <t>Revenues</t>
        </is>
      </c>
      <c r="B95" s="5" t="n">
        <v>0</v>
      </c>
      <c r="C95" s="5" t="n">
        <v>0</v>
      </c>
      <c r="D95" s="5" t="n">
        <v>1</v>
      </c>
      <c r="E95" s="5" t="n">
        <v>1</v>
      </c>
    </row>
    <row r="96">
      <c r="A96" s="4" t="inlineStr">
        <is>
          <t>Habit Division [Member] | UNITED STATES | Franchise contributions for advertising and other service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1</v>
      </c>
      <c r="D97" s="5" t="n">
        <v>1</v>
      </c>
      <c r="E97" s="5" t="n">
        <v>1</v>
      </c>
    </row>
    <row r="98">
      <c r="A98" s="4" t="inlineStr">
        <is>
          <t>Habit Division [Member] | CHINA | Franchise and property revenues</t>
        </is>
      </c>
      <c r="B98" s="4" t="inlineStr">
        <is>
          <t xml:space="preserve"> </t>
        </is>
      </c>
      <c r="C98" s="4" t="inlineStr">
        <is>
          <t xml:space="preserve"> </t>
        </is>
      </c>
      <c r="D98" s="4" t="inlineStr">
        <is>
          <t xml:space="preserve"> </t>
        </is>
      </c>
      <c r="E98" s="4" t="inlineStr">
        <is>
          <t xml:space="preserve"> </t>
        </is>
      </c>
    </row>
    <row r="99">
      <c r="A99" s="4" t="inlineStr">
        <is>
          <t>Revenues</t>
        </is>
      </c>
      <c r="B99" s="5" t="n">
        <v>0</v>
      </c>
      <c r="C99" s="5" t="n">
        <v>0</v>
      </c>
      <c r="D99" s="5" t="n">
        <v>0</v>
      </c>
      <c r="E99" s="5" t="n">
        <v>0</v>
      </c>
    </row>
    <row r="100">
      <c r="A100" s="4" t="inlineStr">
        <is>
          <t>Habit Division [Member] | Other, Outside the U.S. and China [Member] | Company Sale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0</v>
      </c>
      <c r="C101" s="5" t="n">
        <v>0</v>
      </c>
      <c r="D101" s="5" t="n">
        <v>0</v>
      </c>
      <c r="E101" s="5" t="n">
        <v>0</v>
      </c>
    </row>
    <row r="102">
      <c r="A102" s="4" t="inlineStr">
        <is>
          <t>Habit Division [Member] | Other, Outside the U.S. and China [Member] | Franchise and property revenue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Habit Division [Member] | Other, Outside the U.S. and China [Member] | Property Revenue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0</v>
      </c>
      <c r="C105" s="5" t="n">
        <v>0</v>
      </c>
      <c r="D105" s="5" t="n">
        <v>0</v>
      </c>
      <c r="E105" s="5" t="n">
        <v>0</v>
      </c>
    </row>
    <row r="106">
      <c r="A106" s="4" t="inlineStr">
        <is>
          <t>Habit Division [Member] | Other, Outside the U.S. and China [Member] | Franchise contributions for advertising and other services</t>
        </is>
      </c>
      <c r="B106" s="4" t="inlineStr">
        <is>
          <t xml:space="preserve"> </t>
        </is>
      </c>
      <c r="C106" s="4" t="inlineStr">
        <is>
          <t xml:space="preserve"> </t>
        </is>
      </c>
      <c r="D106" s="4" t="inlineStr">
        <is>
          <t xml:space="preserve"> </t>
        </is>
      </c>
      <c r="E106" s="4" t="inlineStr">
        <is>
          <t xml:space="preserve"> </t>
        </is>
      </c>
    </row>
    <row r="107">
      <c r="A107" s="4" t="inlineStr">
        <is>
          <t>Revenues</t>
        </is>
      </c>
      <c r="B107" s="6" t="n">
        <v>0</v>
      </c>
      <c r="C107" s="6" t="n">
        <v>0</v>
      </c>
      <c r="D107" s="6" t="n">
        <v>0</v>
      </c>
      <c r="E10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Accounting Policy (Details 2) - USD ($) $ in Millions</t>
        </is>
      </c>
      <c r="C1" s="2" t="inlineStr">
        <is>
          <t>6 Months Ended</t>
        </is>
      </c>
    </row>
    <row r="2">
      <c r="C2" s="2" t="inlineStr">
        <is>
          <t>Jun. 30, 2024</t>
        </is>
      </c>
      <c r="D2" s="2" t="inlineStr">
        <is>
          <t>Dec. 31, 2023</t>
        </is>
      </c>
    </row>
    <row r="3">
      <c r="A3" s="3" t="inlineStr">
        <is>
          <t>Revenue, Remaining Performance Obligation, Expected Timing of Satisfaction [Line Items]</t>
        </is>
      </c>
      <c r="C3" s="4" t="inlineStr">
        <is>
          <t xml:space="preserve"> </t>
        </is>
      </c>
      <c r="D3" s="4" t="inlineStr">
        <is>
          <t xml:space="preserve"> </t>
        </is>
      </c>
    </row>
    <row r="4">
      <c r="A4" s="4" t="inlineStr">
        <is>
          <t>Deferred Revenue</t>
        </is>
      </c>
      <c r="C4" s="6" t="n">
        <v>435</v>
      </c>
      <c r="D4" s="6" t="n">
        <v>444</v>
      </c>
    </row>
    <row r="5">
      <c r="A5" s="4" t="inlineStr">
        <is>
          <t>Revenue recognized that was included in unamortized upfront fees received from franchisees at the beginning of the period</t>
        </is>
      </c>
      <c r="C5" s="5" t="n">
        <v>-40</v>
      </c>
      <c r="D5" s="4" t="inlineStr">
        <is>
          <t xml:space="preserve"> </t>
        </is>
      </c>
    </row>
    <row r="6">
      <c r="A6" s="4" t="inlineStr">
        <is>
          <t>Increase for upfront fees associated with contracts that became effective during the period, net of amounts recognized as revenue during the period</t>
        </is>
      </c>
      <c r="C6" s="5" t="n">
        <v>36</v>
      </c>
      <c r="D6" s="4" t="inlineStr">
        <is>
          <t xml:space="preserve"> </t>
        </is>
      </c>
    </row>
    <row r="7">
      <c r="A7" s="4" t="inlineStr">
        <is>
          <t>Foreign Currency Gain (Loss) and Refranchising Gain (Loss) [Member]</t>
        </is>
      </c>
      <c r="C7" s="4" t="inlineStr">
        <is>
          <t xml:space="preserve"> </t>
        </is>
      </c>
      <c r="D7" s="4" t="inlineStr">
        <is>
          <t xml:space="preserve"> </t>
        </is>
      </c>
    </row>
    <row r="8">
      <c r="A8" s="3" t="inlineStr">
        <is>
          <t>Revenue, Remaining Performance Obligation, Expected Timing of Satisfaction [Line Items]</t>
        </is>
      </c>
      <c r="C8" s="4" t="inlineStr">
        <is>
          <t xml:space="preserve"> </t>
        </is>
      </c>
      <c r="D8" s="4" t="inlineStr">
        <is>
          <t xml:space="preserve"> </t>
        </is>
      </c>
    </row>
    <row r="9">
      <c r="A9" s="4" t="inlineStr">
        <is>
          <t>Other</t>
        </is>
      </c>
      <c r="B9" s="4" t="inlineStr">
        <is>
          <t>[1]</t>
        </is>
      </c>
      <c r="C9" s="6" t="n">
        <v>-5</v>
      </c>
      <c r="D9" s="4" t="inlineStr">
        <is>
          <t xml:space="preserve"> </t>
        </is>
      </c>
    </row>
    <row r="10"/>
    <row r="11">
      <c r="A11" s="4" t="inlineStr">
        <is>
          <t>[1]Primarily includes the settlement of a preexisting contractual relationship related to the KFC U.K. and Ireland restaurant acquisition (see Note 2) and the impact of foreign currency translation.</t>
        </is>
      </c>
    </row>
  </sheetData>
  <mergeCells count="3">
    <mergeCell ref="A1:B2"/>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6" t="n">
        <v>435</v>
      </c>
      <c r="C3" s="6" t="n">
        <v>444</v>
      </c>
    </row>
    <row r="4">
      <c r="A4" s="4" t="inlineStr">
        <is>
          <t>Less than 1 yea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Revenue Expected to be Recognized</t>
        </is>
      </c>
      <c r="B6" s="5" t="n">
        <v>73</v>
      </c>
      <c r="C6" s="4" t="inlineStr">
        <is>
          <t xml:space="preserve"> </t>
        </is>
      </c>
    </row>
    <row r="7">
      <c r="A7" s="4" t="inlineStr">
        <is>
          <t>1 - 2 year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 Revenue Expected to be Recognized</t>
        </is>
      </c>
      <c r="B9" s="5" t="n">
        <v>65</v>
      </c>
      <c r="C9" s="4" t="inlineStr">
        <is>
          <t xml:space="preserve"> </t>
        </is>
      </c>
    </row>
    <row r="10">
      <c r="A10" s="4" t="inlineStr">
        <is>
          <t>2 - 3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Revenue Expected to be Recognized</t>
        </is>
      </c>
      <c r="B12" s="5" t="n">
        <v>59</v>
      </c>
      <c r="C12" s="4" t="inlineStr">
        <is>
          <t xml:space="preserve"> </t>
        </is>
      </c>
    </row>
    <row r="13">
      <c r="A13" s="4" t="inlineStr">
        <is>
          <t>3 - 4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 Revenue Expected to be Recognized</t>
        </is>
      </c>
      <c r="B15" s="5" t="n">
        <v>52</v>
      </c>
      <c r="C15" s="4" t="inlineStr">
        <is>
          <t xml:space="preserve"> </t>
        </is>
      </c>
    </row>
    <row r="16">
      <c r="A16" s="4" t="inlineStr">
        <is>
          <t>4 - 5 years</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Deferred Revenue, Revenue Expected to be Recognized</t>
        </is>
      </c>
      <c r="B18" s="5" t="n">
        <v>44</v>
      </c>
      <c r="C18" s="4" t="inlineStr">
        <is>
          <t xml:space="preserve"> </t>
        </is>
      </c>
    </row>
    <row r="19">
      <c r="A19" s="4" t="inlineStr">
        <is>
          <t>Thereaft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Deferred Revenue, Revenue Expected to be Recognized</t>
        </is>
      </c>
      <c r="B21" s="6" t="n">
        <v>142</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portable Operating Seg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763</v>
      </c>
      <c r="D4" s="6" t="n">
        <v>1687</v>
      </c>
      <c r="E4" s="6" t="n">
        <v>3361</v>
      </c>
      <c r="F4" s="6" t="n">
        <v>3332</v>
      </c>
    </row>
    <row r="5">
      <c r="A5" s="4" t="inlineStr">
        <is>
          <t>Operating Profit</t>
        </is>
      </c>
      <c r="C5" s="5" t="n">
        <v>607</v>
      </c>
      <c r="D5" s="5" t="n">
        <v>573</v>
      </c>
      <c r="E5" s="5" t="n">
        <v>1127</v>
      </c>
      <c r="F5" s="5" t="n">
        <v>1096</v>
      </c>
    </row>
    <row r="6">
      <c r="A6" s="4" t="inlineStr">
        <is>
          <t>General and Administrative Expense</t>
        </is>
      </c>
      <c r="C6" s="5" t="n">
        <v>281</v>
      </c>
      <c r="D6" s="5" t="n">
        <v>291</v>
      </c>
      <c r="E6" s="5" t="n">
        <v>567</v>
      </c>
      <c r="F6" s="5" t="n">
        <v>573</v>
      </c>
    </row>
    <row r="7">
      <c r="A7" s="4" t="inlineStr">
        <is>
          <t>Company restaurant expenses</t>
        </is>
      </c>
      <c r="C7" s="5" t="n">
        <v>470</v>
      </c>
      <c r="D7" s="5" t="n">
        <v>415</v>
      </c>
      <c r="E7" s="5" t="n">
        <v>870</v>
      </c>
      <c r="F7" s="5" t="n">
        <v>818</v>
      </c>
    </row>
    <row r="8">
      <c r="A8" s="4" t="inlineStr">
        <is>
          <t>Franchise and property expenses</t>
        </is>
      </c>
      <c r="C8" s="5" t="n">
        <v>23</v>
      </c>
      <c r="D8" s="5" t="n">
        <v>32</v>
      </c>
      <c r="E8" s="5" t="n">
        <v>54</v>
      </c>
      <c r="F8" s="5" t="n">
        <v>68</v>
      </c>
    </row>
    <row r="9">
      <c r="A9" s="4" t="inlineStr">
        <is>
          <t>Refranchising (gain) loss</t>
        </is>
      </c>
      <c r="C9" s="5" t="n">
        <v>-14</v>
      </c>
      <c r="D9" s="5" t="n">
        <v>-17</v>
      </c>
      <c r="E9" s="5" t="n">
        <v>-19</v>
      </c>
      <c r="F9" s="5" t="n">
        <v>-21</v>
      </c>
    </row>
    <row r="10">
      <c r="A10" s="4" t="inlineStr">
        <is>
          <t>Other (income) expense</t>
        </is>
      </c>
      <c r="C10" s="5" t="n">
        <v>-5</v>
      </c>
      <c r="D10" s="5" t="n">
        <v>5</v>
      </c>
      <c r="E10" s="5" t="n">
        <v>-6</v>
      </c>
      <c r="F10" s="5" t="n">
        <v>15</v>
      </c>
    </row>
    <row r="11">
      <c r="A11" s="4" t="inlineStr">
        <is>
          <t>Investment (income) expense, net</t>
        </is>
      </c>
      <c r="B11" s="4" t="inlineStr">
        <is>
          <t>[1]</t>
        </is>
      </c>
      <c r="C11" s="5" t="n">
        <v>0</v>
      </c>
      <c r="D11" s="5" t="n">
        <v>-29</v>
      </c>
      <c r="E11" s="5" t="n">
        <v>22</v>
      </c>
      <c r="F11" s="5" t="n">
        <v>-5</v>
      </c>
    </row>
    <row r="12">
      <c r="A12" s="4" t="inlineStr">
        <is>
          <t>Other pension income (expense)</t>
        </is>
      </c>
      <c r="C12" s="5" t="n">
        <v>1</v>
      </c>
      <c r="D12" s="5" t="n">
        <v>1</v>
      </c>
      <c r="E12" s="5" t="n">
        <v>3</v>
      </c>
      <c r="F12" s="5" t="n">
        <v>3</v>
      </c>
    </row>
    <row r="13">
      <c r="A13" s="4" t="inlineStr">
        <is>
          <t>Interest Income (Expense), Net</t>
        </is>
      </c>
      <c r="C13" s="5" t="n">
        <v>-121</v>
      </c>
      <c r="D13" s="5" t="n">
        <v>-125</v>
      </c>
      <c r="E13" s="5" t="n">
        <v>-238</v>
      </c>
      <c r="F13" s="5" t="n">
        <v>-255</v>
      </c>
    </row>
    <row r="14">
      <c r="A14" s="4" t="inlineStr">
        <is>
          <t>Income Before Income Taxes</t>
        </is>
      </c>
      <c r="C14" s="5" t="n">
        <v>487</v>
      </c>
      <c r="D14" s="5" t="n">
        <v>478</v>
      </c>
      <c r="E14" s="5" t="n">
        <v>870</v>
      </c>
      <c r="F14" s="5" t="n">
        <v>849</v>
      </c>
    </row>
    <row r="15">
      <c r="A15" s="4" t="inlineStr">
        <is>
          <t>KFC Global Division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Revenues</t>
        </is>
      </c>
      <c r="C17" s="5" t="n">
        <v>717</v>
      </c>
      <c r="D17" s="5" t="n">
        <v>682</v>
      </c>
      <c r="E17" s="5" t="n">
        <v>1349</v>
      </c>
      <c r="F17" s="5" t="n">
        <v>1369</v>
      </c>
    </row>
    <row r="18">
      <c r="A18" s="4" t="inlineStr">
        <is>
          <t>Operating Profit</t>
        </is>
      </c>
      <c r="C18" s="5" t="n">
        <v>334</v>
      </c>
      <c r="D18" s="5" t="n">
        <v>326</v>
      </c>
      <c r="E18" s="5" t="n">
        <v>647</v>
      </c>
      <c r="F18" s="5" t="n">
        <v>631</v>
      </c>
    </row>
    <row r="19">
      <c r="A19" s="4" t="inlineStr">
        <is>
          <t>Pizza Hut Global Division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239</v>
      </c>
      <c r="D21" s="5" t="n">
        <v>242</v>
      </c>
      <c r="E21" s="5" t="n">
        <v>477</v>
      </c>
      <c r="F21" s="5" t="n">
        <v>496</v>
      </c>
    </row>
    <row r="22">
      <c r="A22" s="4" t="inlineStr">
        <is>
          <t>Operating Profit</t>
        </is>
      </c>
      <c r="C22" s="5" t="n">
        <v>94</v>
      </c>
      <c r="D22" s="5" t="n">
        <v>91</v>
      </c>
      <c r="E22" s="5" t="n">
        <v>187</v>
      </c>
      <c r="F22" s="5" t="n">
        <v>195</v>
      </c>
    </row>
    <row r="23">
      <c r="A23" s="4" t="inlineStr">
        <is>
          <t>Taco Bell Global Division [Member]</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666</v>
      </c>
      <c r="D25" s="5" t="n">
        <v>621</v>
      </c>
      <c r="E25" s="5" t="n">
        <v>1264</v>
      </c>
      <c r="F25" s="5" t="n">
        <v>1193</v>
      </c>
    </row>
    <row r="26">
      <c r="A26" s="4" t="inlineStr">
        <is>
          <t>Operating Profit</t>
        </is>
      </c>
      <c r="C26" s="5" t="n">
        <v>250</v>
      </c>
      <c r="D26" s="5" t="n">
        <v>228</v>
      </c>
      <c r="E26" s="5" t="n">
        <v>458</v>
      </c>
      <c r="F26" s="5" t="n">
        <v>432</v>
      </c>
    </row>
    <row r="27">
      <c r="A27" s="4" t="inlineStr">
        <is>
          <t>Habit Division [Member]</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141</v>
      </c>
      <c r="D29" s="5" t="n">
        <v>142</v>
      </c>
      <c r="E29" s="5" t="n">
        <v>271</v>
      </c>
      <c r="F29" s="5" t="n">
        <v>274</v>
      </c>
    </row>
    <row r="30">
      <c r="A30" s="4" t="inlineStr">
        <is>
          <t>Operating Profit</t>
        </is>
      </c>
      <c r="C30" s="5" t="n">
        <v>2</v>
      </c>
      <c r="D30" s="5" t="n">
        <v>3</v>
      </c>
      <c r="E30" s="5" t="n">
        <v>-3</v>
      </c>
      <c r="F30" s="5" t="n">
        <v>-2</v>
      </c>
    </row>
    <row r="31">
      <c r="A31" s="4" t="inlineStr">
        <is>
          <t>Unallocated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General and Administrative Expense</t>
        </is>
      </c>
      <c r="C33" s="5" t="n">
        <v>86</v>
      </c>
      <c r="D33" s="5" t="n">
        <v>86</v>
      </c>
      <c r="E33" s="5" t="n">
        <v>175</v>
      </c>
      <c r="F33" s="5" t="n">
        <v>170</v>
      </c>
    </row>
    <row r="34">
      <c r="A34" s="4" t="inlineStr">
        <is>
          <t>Company restaurant expenses</t>
        </is>
      </c>
      <c r="B34" s="4" t="inlineStr">
        <is>
          <t>[2]</t>
        </is>
      </c>
      <c r="C34" s="5" t="n">
        <v>1</v>
      </c>
      <c r="D34" s="5" t="n">
        <v>0</v>
      </c>
      <c r="E34" s="5" t="n">
        <v>1</v>
      </c>
      <c r="F34" s="5" t="n">
        <v>0</v>
      </c>
    </row>
    <row r="35">
      <c r="A35" s="4" t="inlineStr">
        <is>
          <t>Franchise and property expenses</t>
        </is>
      </c>
      <c r="C35" s="5" t="n">
        <v>0</v>
      </c>
      <c r="D35" s="5" t="n">
        <v>1</v>
      </c>
      <c r="E35" s="5" t="n">
        <v>0</v>
      </c>
      <c r="F35" s="5" t="n">
        <v>2</v>
      </c>
    </row>
    <row r="36">
      <c r="A36" s="4" t="inlineStr">
        <is>
          <t>Refranchising (gain) loss</t>
        </is>
      </c>
      <c r="C36" s="5" t="n">
        <v>-14</v>
      </c>
      <c r="D36" s="5" t="n">
        <v>-17</v>
      </c>
      <c r="E36" s="5" t="n">
        <v>-19</v>
      </c>
      <c r="F36" s="5" t="n">
        <v>-21</v>
      </c>
    </row>
    <row r="37">
      <c r="A37" s="4" t="inlineStr">
        <is>
          <t>Other (income) expense</t>
        </is>
      </c>
      <c r="C37" s="6" t="n">
        <v>0</v>
      </c>
      <c r="D37" s="6" t="n">
        <v>5</v>
      </c>
      <c r="E37" s="6" t="n">
        <v>5</v>
      </c>
      <c r="F37" s="6" t="n">
        <v>9</v>
      </c>
    </row>
    <row r="38"/>
    <row r="39">
      <c r="A39" s="4" t="inlineStr">
        <is>
          <t xml:space="preserve">[1] Includes changes in the value of our investment in Devyani International Limited (see Note 13). Unallocated Company restaurant expenses include amortization of reacquired franchise rights (see Note 2). </t>
        </is>
      </c>
    </row>
  </sheetData>
  <mergeCells count="5">
    <mergeCell ref="A1:B2"/>
    <mergeCell ref="C1:D1"/>
    <mergeCell ref="E1:F1"/>
    <mergeCell ref="A38:E38"/>
    <mergeCell ref="A39:E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nsion Benefits (Details) - UNITED STAT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2</v>
      </c>
      <c r="E4" s="6" t="n">
        <v>2</v>
      </c>
    </row>
    <row r="5">
      <c r="A5" s="4" t="inlineStr">
        <is>
          <t>Interest cost</t>
        </is>
      </c>
      <c r="B5" s="5" t="n">
        <v>10</v>
      </c>
      <c r="C5" s="5" t="n">
        <v>11</v>
      </c>
      <c r="D5" s="5" t="n">
        <v>21</v>
      </c>
      <c r="E5" s="5" t="n">
        <v>21</v>
      </c>
    </row>
    <row r="6">
      <c r="A6" s="4" t="inlineStr">
        <is>
          <t>Expected return on plan assets</t>
        </is>
      </c>
      <c r="B6" s="5" t="n">
        <v>-13</v>
      </c>
      <c r="C6" s="5" t="n">
        <v>-13</v>
      </c>
      <c r="D6" s="5" t="n">
        <v>-26</v>
      </c>
      <c r="E6" s="5" t="n">
        <v>-25</v>
      </c>
    </row>
    <row r="7">
      <c r="A7" s="4" t="inlineStr">
        <is>
          <t>Amortization of net loss</t>
        </is>
      </c>
      <c r="B7" s="5" t="n">
        <v>1</v>
      </c>
      <c r="C7" s="5" t="n">
        <v>-1</v>
      </c>
      <c r="D7" s="5" t="n">
        <v>1</v>
      </c>
      <c r="E7" s="5" t="n">
        <v>-1</v>
      </c>
    </row>
    <row r="8">
      <c r="A8" s="4" t="inlineStr">
        <is>
          <t>Amortization of prior service cost</t>
        </is>
      </c>
      <c r="B8" s="5" t="n">
        <v>1</v>
      </c>
      <c r="C8" s="5" t="n">
        <v>1</v>
      </c>
      <c r="D8" s="5" t="n">
        <v>1</v>
      </c>
      <c r="E8" s="5" t="n">
        <v>1</v>
      </c>
    </row>
    <row r="9">
      <c r="A9" s="4" t="inlineStr">
        <is>
          <t>Net periodic benefit cost</t>
        </is>
      </c>
      <c r="B9" s="6" t="n">
        <v>0</v>
      </c>
      <c r="C9" s="6" t="n">
        <v>-1</v>
      </c>
      <c r="D9" s="6" t="n">
        <v>-1</v>
      </c>
      <c r="E9"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4</v>
      </c>
      <c r="C3" s="6" t="n">
        <v>512</v>
      </c>
    </row>
    <row r="4">
      <c r="A4" s="4" t="inlineStr">
        <is>
          <t>Accounts and notes receivable, net</t>
        </is>
      </c>
      <c r="B4" s="5" t="n">
        <v>713</v>
      </c>
      <c r="C4" s="5" t="n">
        <v>737</v>
      </c>
    </row>
    <row r="5">
      <c r="A5" s="4" t="inlineStr">
        <is>
          <t>Prepaid Expense and Other Assets, Current</t>
        </is>
      </c>
      <c r="B5" s="5" t="n">
        <v>518</v>
      </c>
      <c r="C5" s="5" t="n">
        <v>360</v>
      </c>
    </row>
    <row r="6">
      <c r="A6" s="4" t="inlineStr">
        <is>
          <t>Total Current Assets</t>
        </is>
      </c>
      <c r="B6" s="5" t="n">
        <v>1635</v>
      </c>
      <c r="C6" s="5" t="n">
        <v>1609</v>
      </c>
    </row>
    <row r="7">
      <c r="A7" s="4" t="inlineStr">
        <is>
          <t>Property, plant and equipment, net</t>
        </is>
      </c>
      <c r="B7" s="5" t="n">
        <v>1272</v>
      </c>
      <c r="C7" s="5" t="n">
        <v>1197</v>
      </c>
    </row>
    <row r="8">
      <c r="A8" s="4" t="inlineStr">
        <is>
          <t>Goodwill</t>
        </is>
      </c>
      <c r="B8" s="5" t="n">
        <v>718</v>
      </c>
      <c r="C8" s="5" t="n">
        <v>642</v>
      </c>
    </row>
    <row r="9">
      <c r="A9" s="4" t="inlineStr">
        <is>
          <t>Intangible assets, net</t>
        </is>
      </c>
      <c r="B9" s="5" t="n">
        <v>417</v>
      </c>
      <c r="C9" s="5" t="n">
        <v>377</v>
      </c>
    </row>
    <row r="10">
      <c r="A10" s="4" t="inlineStr">
        <is>
          <t>Other assets</t>
        </is>
      </c>
      <c r="B10" s="5" t="n">
        <v>1335</v>
      </c>
      <c r="C10" s="5" t="n">
        <v>1361</v>
      </c>
    </row>
    <row r="11">
      <c r="A11" s="4" t="inlineStr">
        <is>
          <t>Deferred Income Taxes</t>
        </is>
      </c>
      <c r="B11" s="5" t="n">
        <v>1018</v>
      </c>
      <c r="C11" s="5" t="n">
        <v>1045</v>
      </c>
    </row>
    <row r="12">
      <c r="A12" s="4" t="inlineStr">
        <is>
          <t>Total Assets</t>
        </is>
      </c>
      <c r="B12" s="5" t="n">
        <v>6395</v>
      </c>
      <c r="C12" s="5" t="n">
        <v>6231</v>
      </c>
    </row>
    <row r="13">
      <c r="A13" s="3" t="inlineStr">
        <is>
          <t>Current Liabilities</t>
        </is>
      </c>
      <c r="B13" s="4" t="inlineStr">
        <is>
          <t xml:space="preserve"> </t>
        </is>
      </c>
      <c r="C13" s="4" t="inlineStr">
        <is>
          <t xml:space="preserve"> </t>
        </is>
      </c>
    </row>
    <row r="14">
      <c r="A14" s="4" t="inlineStr">
        <is>
          <t>Accounts payable and other current liabilities</t>
        </is>
      </c>
      <c r="B14" s="5" t="n">
        <v>1098</v>
      </c>
      <c r="C14" s="5" t="n">
        <v>1169</v>
      </c>
    </row>
    <row r="15">
      <c r="A15" s="4" t="inlineStr">
        <is>
          <t>Income taxes payable</t>
        </is>
      </c>
      <c r="B15" s="5" t="n">
        <v>14</v>
      </c>
      <c r="C15" s="5" t="n">
        <v>55</v>
      </c>
    </row>
    <row r="16">
      <c r="A16" s="4" t="inlineStr">
        <is>
          <t>Short-term borrowings</t>
        </is>
      </c>
      <c r="B16" s="5" t="n">
        <v>24</v>
      </c>
      <c r="C16" s="5" t="n">
        <v>53</v>
      </c>
    </row>
    <row r="17">
      <c r="A17" s="4" t="inlineStr">
        <is>
          <t>Total Current Liabilities</t>
        </is>
      </c>
      <c r="B17" s="5" t="n">
        <v>1136</v>
      </c>
      <c r="C17" s="5" t="n">
        <v>1277</v>
      </c>
    </row>
    <row r="18">
      <c r="A18" s="4" t="inlineStr">
        <is>
          <t>Long-term debt</t>
        </is>
      </c>
      <c r="B18" s="5" t="n">
        <v>11140</v>
      </c>
      <c r="C18" s="5" t="n">
        <v>11142</v>
      </c>
    </row>
    <row r="19">
      <c r="A19" s="4" t="inlineStr">
        <is>
          <t>Other liabilities and deferred credits</t>
        </is>
      </c>
      <c r="B19" s="5" t="n">
        <v>1749</v>
      </c>
      <c r="C19" s="5" t="n">
        <v>1670</v>
      </c>
    </row>
    <row r="20">
      <c r="A20" s="4" t="inlineStr">
        <is>
          <t>Total Liabilities</t>
        </is>
      </c>
      <c r="B20" s="5" t="n">
        <v>14025</v>
      </c>
      <c r="C20" s="5" t="n">
        <v>14089</v>
      </c>
    </row>
    <row r="21">
      <c r="A21" s="3" t="inlineStr">
        <is>
          <t>Shareholders' Equity</t>
        </is>
      </c>
      <c r="B21" s="4" t="inlineStr">
        <is>
          <t xml:space="preserve"> </t>
        </is>
      </c>
      <c r="C21" s="4" t="inlineStr">
        <is>
          <t xml:space="preserve"> </t>
        </is>
      </c>
    </row>
    <row r="22">
      <c r="A22" s="4" t="inlineStr">
        <is>
          <t>Common Stock, no par value, 750 shares authorized; 285 shares issued in 2022 and 289 issued in 2021</t>
        </is>
      </c>
      <c r="B22" s="5" t="n">
        <v>0</v>
      </c>
      <c r="C22" s="5" t="n">
        <v>60</v>
      </c>
    </row>
    <row r="23">
      <c r="A23" s="4" t="inlineStr">
        <is>
          <t>Accumulated Deficit</t>
        </is>
      </c>
      <c r="B23" s="5" t="n">
        <v>-7321</v>
      </c>
      <c r="C23" s="5" t="n">
        <v>-7616</v>
      </c>
    </row>
    <row r="24">
      <c r="A24" s="4" t="inlineStr">
        <is>
          <t>Accumulated other comprehensive loss</t>
        </is>
      </c>
      <c r="B24" s="5" t="n">
        <v>-309</v>
      </c>
      <c r="C24" s="5" t="n">
        <v>-302</v>
      </c>
    </row>
    <row r="25">
      <c r="A25" s="4" t="inlineStr">
        <is>
          <t>Total Shareholders' Deficit</t>
        </is>
      </c>
      <c r="B25" s="5" t="n">
        <v>-7630</v>
      </c>
      <c r="C25" s="5" t="n">
        <v>-7858</v>
      </c>
    </row>
    <row r="26">
      <c r="A26" s="4" t="inlineStr">
        <is>
          <t>Total Liabilities and Shareholders' Deficit</t>
        </is>
      </c>
      <c r="B26" s="6" t="n">
        <v>6395</v>
      </c>
      <c r="C26" s="6" t="n">
        <v>6231</v>
      </c>
    </row>
    <row r="27">
      <c r="A27" s="4" t="inlineStr">
        <is>
          <t>Common Stock, No Par Value</t>
        </is>
      </c>
      <c r="B27" s="6" t="n">
        <v>0</v>
      </c>
      <c r="C27" s="6" t="n">
        <v>0</v>
      </c>
    </row>
    <row r="28">
      <c r="A28" s="4" t="inlineStr">
        <is>
          <t>Common Stock, Shares Authorized</t>
        </is>
      </c>
      <c r="B28" s="5" t="n">
        <v>750</v>
      </c>
      <c r="C28" s="5" t="n">
        <v>750</v>
      </c>
    </row>
    <row r="29">
      <c r="A29" s="4" t="inlineStr">
        <is>
          <t>Common Stock, Shares, Issued</t>
        </is>
      </c>
      <c r="B29" s="5" t="n">
        <v>281</v>
      </c>
      <c r="C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hort-term Borrowings and Long-term Debt (Details) - USD ($) $ in Millions</t>
        </is>
      </c>
      <c r="C1" s="2" t="inlineStr">
        <is>
          <t>2 Months Ended</t>
        </is>
      </c>
      <c r="D1" s="2" t="inlineStr">
        <is>
          <t>3 Months Ended</t>
        </is>
      </c>
      <c r="F1" s="2" t="inlineStr">
        <is>
          <t>6 Months Ended</t>
        </is>
      </c>
    </row>
    <row r="2">
      <c r="B2" s="2" t="inlineStr">
        <is>
          <t>Apr. 26, 2024</t>
        </is>
      </c>
      <c r="C2" s="2" t="inlineStr">
        <is>
          <t>Jun. 30, 2024</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6" t="n">
        <v>180</v>
      </c>
      <c r="D4" s="6" t="n">
        <v>180</v>
      </c>
      <c r="E4" s="4" t="inlineStr">
        <is>
          <t xml:space="preserve"> </t>
        </is>
      </c>
      <c r="F4" s="6" t="n">
        <v>180</v>
      </c>
      <c r="G4" s="4" t="inlineStr">
        <is>
          <t xml:space="preserve"> </t>
        </is>
      </c>
      <c r="H4" s="6" t="n">
        <v>0</v>
      </c>
    </row>
    <row r="5">
      <c r="A5" s="4" t="inlineStr">
        <is>
          <t>Finance Lease, Liability, Noncurrent</t>
        </is>
      </c>
      <c r="B5" s="4" t="inlineStr">
        <is>
          <t xml:space="preserve"> </t>
        </is>
      </c>
      <c r="C5" s="5" t="n">
        <v>68</v>
      </c>
      <c r="D5" s="5" t="n">
        <v>68</v>
      </c>
      <c r="E5" s="4" t="inlineStr">
        <is>
          <t xml:space="preserve"> </t>
        </is>
      </c>
      <c r="F5" s="5" t="n">
        <v>68</v>
      </c>
      <c r="G5" s="4" t="inlineStr">
        <is>
          <t xml:space="preserve"> </t>
        </is>
      </c>
      <c r="H5" s="5" t="n">
        <v>50</v>
      </c>
    </row>
    <row r="6">
      <c r="A6" s="4" t="inlineStr">
        <is>
          <t>Long-term debt and capital less obligations, including current maturities and debt issuance costs</t>
        </is>
      </c>
      <c r="B6" s="4" t="inlineStr">
        <is>
          <t xml:space="preserve"> </t>
        </is>
      </c>
      <c r="C6" s="5" t="n">
        <v>11242</v>
      </c>
      <c r="D6" s="5" t="n">
        <v>11242</v>
      </c>
      <c r="E6" s="4" t="inlineStr">
        <is>
          <t xml:space="preserve"> </t>
        </is>
      </c>
      <c r="F6" s="5" t="n">
        <v>11242</v>
      </c>
      <c r="G6" s="4" t="inlineStr">
        <is>
          <t xml:space="preserve"> </t>
        </is>
      </c>
      <c r="H6" s="5" t="n">
        <v>11269</v>
      </c>
    </row>
    <row r="7">
      <c r="A7" s="4" t="inlineStr">
        <is>
          <t>Less Debt Issuance Costs, Noncurrent, Net</t>
        </is>
      </c>
      <c r="B7" s="4" t="inlineStr">
        <is>
          <t xml:space="preserve"> </t>
        </is>
      </c>
      <c r="C7" s="5" t="n">
        <v>-76</v>
      </c>
      <c r="D7" s="5" t="n">
        <v>-76</v>
      </c>
      <c r="E7" s="4" t="inlineStr">
        <is>
          <t xml:space="preserve"> </t>
        </is>
      </c>
      <c r="F7" s="5" t="n">
        <v>-76</v>
      </c>
      <c r="G7" s="4" t="inlineStr">
        <is>
          <t xml:space="preserve"> </t>
        </is>
      </c>
      <c r="H7" s="5" t="n">
        <v>-71</v>
      </c>
    </row>
    <row r="8">
      <c r="A8" s="4" t="inlineStr">
        <is>
          <t>Long-term debt</t>
        </is>
      </c>
      <c r="B8" s="4" t="inlineStr">
        <is>
          <t xml:space="preserve"> </t>
        </is>
      </c>
      <c r="C8" s="5" t="n">
        <v>11140</v>
      </c>
      <c r="D8" s="5" t="n">
        <v>11140</v>
      </c>
      <c r="E8" s="4" t="inlineStr">
        <is>
          <t xml:space="preserve"> </t>
        </is>
      </c>
      <c r="F8" s="5" t="n">
        <v>11140</v>
      </c>
      <c r="G8" s="4" t="inlineStr">
        <is>
          <t xml:space="preserve"> </t>
        </is>
      </c>
      <c r="H8" s="5" t="n">
        <v>11142</v>
      </c>
    </row>
    <row r="9">
      <c r="A9" s="4" t="inlineStr">
        <is>
          <t>Interest Paid, Including Capitalized Interest, Operating and Investing Activities</t>
        </is>
      </c>
      <c r="B9" s="4" t="inlineStr">
        <is>
          <t xml:space="preserve"> </t>
        </is>
      </c>
      <c r="C9" s="4" t="inlineStr">
        <is>
          <t xml:space="preserve"> </t>
        </is>
      </c>
      <c r="D9" s="5" t="n">
        <v>254</v>
      </c>
      <c r="E9" s="6" t="n">
        <v>266</v>
      </c>
      <c r="F9" s="4" t="inlineStr">
        <is>
          <t xml:space="preserve"> </t>
        </is>
      </c>
      <c r="G9" s="4" t="inlineStr">
        <is>
          <t xml:space="preserve"> </t>
        </is>
      </c>
      <c r="H9" s="4" t="inlineStr">
        <is>
          <t xml:space="preserve"> </t>
        </is>
      </c>
    </row>
    <row r="10">
      <c r="A10" s="4" t="inlineStr">
        <is>
          <t>Long-term Debt, Current Maturities</t>
        </is>
      </c>
      <c r="B10" s="4" t="inlineStr">
        <is>
          <t xml:space="preserve"> </t>
        </is>
      </c>
      <c r="C10" s="5" t="n">
        <v>26</v>
      </c>
      <c r="D10" s="5" t="n">
        <v>26</v>
      </c>
      <c r="E10" s="4" t="inlineStr">
        <is>
          <t xml:space="preserve"> </t>
        </is>
      </c>
      <c r="F10" s="5" t="n">
        <v>26</v>
      </c>
      <c r="G10" s="4" t="inlineStr">
        <is>
          <t xml:space="preserve"> </t>
        </is>
      </c>
      <c r="H10" s="5" t="n">
        <v>56</v>
      </c>
    </row>
    <row r="11">
      <c r="A11" s="4" t="inlineStr">
        <is>
          <t>Less current portion of debt issuance costs and discounts</t>
        </is>
      </c>
      <c r="B11" s="4" t="inlineStr">
        <is>
          <t xml:space="preserve"> </t>
        </is>
      </c>
      <c r="C11" s="5" t="n">
        <v>-2</v>
      </c>
      <c r="D11" s="5" t="n">
        <v>-2</v>
      </c>
      <c r="E11" s="4" t="inlineStr">
        <is>
          <t xml:space="preserve"> </t>
        </is>
      </c>
      <c r="F11" s="5" t="n">
        <v>-2</v>
      </c>
      <c r="G11" s="4" t="inlineStr">
        <is>
          <t xml:space="preserve"> </t>
        </is>
      </c>
      <c r="H11" s="5" t="n">
        <v>-3</v>
      </c>
    </row>
    <row r="12">
      <c r="A12" s="4" t="inlineStr">
        <is>
          <t>Short-term borrowings</t>
        </is>
      </c>
      <c r="B12" s="4" t="inlineStr">
        <is>
          <t xml:space="preserve"> </t>
        </is>
      </c>
      <c r="C12" s="5" t="n">
        <v>24</v>
      </c>
      <c r="D12" s="5" t="n">
        <v>24</v>
      </c>
      <c r="E12" s="4" t="inlineStr">
        <is>
          <t xml:space="preserve"> </t>
        </is>
      </c>
      <c r="F12" s="5" t="n">
        <v>24</v>
      </c>
      <c r="G12" s="4" t="inlineStr">
        <is>
          <t xml:space="preserve"> </t>
        </is>
      </c>
      <c r="H12" s="5" t="n">
        <v>53</v>
      </c>
    </row>
    <row r="13">
      <c r="A13" s="4" t="inlineStr">
        <is>
          <t>Revolving credit facilities, three months or less, net</t>
        </is>
      </c>
      <c r="B13" s="4" t="inlineStr">
        <is>
          <t xml:space="preserve"> </t>
        </is>
      </c>
      <c r="C13" s="4" t="inlineStr">
        <is>
          <t xml:space="preserve"> </t>
        </is>
      </c>
      <c r="D13" s="4" t="inlineStr">
        <is>
          <t xml:space="preserve"> </t>
        </is>
      </c>
      <c r="E13" s="4" t="inlineStr">
        <is>
          <t xml:space="preserve"> </t>
        </is>
      </c>
      <c r="F13" s="5" t="n">
        <v>175</v>
      </c>
      <c r="G13" s="6" t="n">
        <v>-249</v>
      </c>
      <c r="H13" s="4" t="inlineStr">
        <is>
          <t xml:space="preserve"> </t>
        </is>
      </c>
    </row>
    <row r="14">
      <c r="A14" s="4" t="inlineStr">
        <is>
          <t>Debt Related Commitment Fees and Debt Issuance Cost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Debt Instrument, Maturity Date, Description</t>
        </is>
      </c>
      <c r="B15" s="4" t="inlineStr">
        <is>
          <t xml:space="preserve"> </t>
        </is>
      </c>
      <c r="C15" s="4" t="inlineStr">
        <is>
          <t xml:space="preserve"> </t>
        </is>
      </c>
      <c r="D15" s="4" t="inlineStr">
        <is>
          <t xml:space="preserve"> </t>
        </is>
      </c>
      <c r="E15" s="4" t="inlineStr">
        <is>
          <t xml:space="preserve"> </t>
        </is>
      </c>
      <c r="F15" s="4" t="inlineStr">
        <is>
          <t>The Term Loan A Facility and the Revolving Facility will mature on the earliest of (i) April 26, 2029, (ii) the date that is 91 days prior to the March 15, 2028 maturity of the Borrowers' existing Term Loan B Facility if more than $250 million of such Term Loan B remains outstanding as of such date or (iii) the date that is 91 days prior to the June 1, 2027 maturity of the Borrowers' existing Subsidiary Senior Unsecured Notes if more than $250 million of such Subsidiary Senior Unsecured Notes remains outstanding as of such date.</t>
        </is>
      </c>
      <c r="G15" s="4" t="inlineStr">
        <is>
          <t xml:space="preserve"> </t>
        </is>
      </c>
      <c r="H15" s="4" t="inlineStr">
        <is>
          <t xml:space="preserve"> </t>
        </is>
      </c>
    </row>
    <row r="16">
      <c r="A16" s="4" t="inlineStr">
        <is>
          <t>Paid to Len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6" t="n">
        <v>6</v>
      </c>
      <c r="G18" s="4" t="inlineStr">
        <is>
          <t xml:space="preserve"> </t>
        </is>
      </c>
      <c r="H18" s="4" t="inlineStr">
        <is>
          <t xml:space="preserve"> </t>
        </is>
      </c>
    </row>
    <row r="19">
      <c r="A19" s="4" t="inlineStr">
        <is>
          <t>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 Costs, Gross</t>
        </is>
      </c>
      <c r="B21" s="4" t="inlineStr">
        <is>
          <t xml:space="preserve"> </t>
        </is>
      </c>
      <c r="C21" s="5" t="n">
        <v>8</v>
      </c>
      <c r="D21" s="5" t="n">
        <v>8</v>
      </c>
      <c r="E21" s="4" t="inlineStr">
        <is>
          <t xml:space="preserve"> </t>
        </is>
      </c>
      <c r="F21" s="5" t="n">
        <v>8</v>
      </c>
      <c r="G21" s="4" t="inlineStr">
        <is>
          <t xml:space="preserve"> </t>
        </is>
      </c>
      <c r="H21" s="4" t="inlineStr">
        <is>
          <t xml:space="preserve"> </t>
        </is>
      </c>
    </row>
    <row r="22">
      <c r="A22" s="4" t="inlineStr">
        <is>
          <t>Subsidiary Senior Unsecured Notes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t>
        </is>
      </c>
      <c r="B24" s="4" t="inlineStr">
        <is>
          <t xml:space="preserve"> </t>
        </is>
      </c>
      <c r="C24" s="5" t="n">
        <v>750</v>
      </c>
      <c r="D24" s="5" t="n">
        <v>750</v>
      </c>
      <c r="E24" s="4" t="inlineStr">
        <is>
          <t xml:space="preserve"> </t>
        </is>
      </c>
      <c r="F24" s="5" t="n">
        <v>750</v>
      </c>
      <c r="G24" s="4" t="inlineStr">
        <is>
          <t xml:space="preserve"> </t>
        </is>
      </c>
      <c r="H24" s="5" t="n">
        <v>750</v>
      </c>
    </row>
    <row r="25">
      <c r="A25" s="4" t="inlineStr">
        <is>
          <t>Term Loan A Facility [Member] | 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6" t="n">
        <v>713</v>
      </c>
      <c r="C27" s="6" t="n">
        <v>500</v>
      </c>
      <c r="D27" s="5" t="n">
        <v>500</v>
      </c>
      <c r="E27" s="4" t="inlineStr">
        <is>
          <t xml:space="preserve"> </t>
        </is>
      </c>
      <c r="F27" s="6" t="n">
        <v>500</v>
      </c>
      <c r="G27" s="4" t="inlineStr">
        <is>
          <t xml:space="preserve"> </t>
        </is>
      </c>
      <c r="H27" s="5" t="n">
        <v>717</v>
      </c>
    </row>
    <row r="28">
      <c r="A28" s="4" t="inlineStr">
        <is>
          <t>Term Loan A Facility Repayments Of Principal In Year Two And Three</t>
        </is>
      </c>
      <c r="B28" s="4" t="inlineStr">
        <is>
          <t xml:space="preserve"> </t>
        </is>
      </c>
      <c r="C28" s="13" t="n">
        <v>0.00625</v>
      </c>
      <c r="D28" s="4" t="inlineStr">
        <is>
          <t xml:space="preserve"> </t>
        </is>
      </c>
      <c r="E28" s="4" t="inlineStr">
        <is>
          <t xml:space="preserve"> </t>
        </is>
      </c>
      <c r="F28" s="12" t="n">
        <v>0.0125</v>
      </c>
      <c r="G28" s="4" t="inlineStr">
        <is>
          <t xml:space="preserve"> </t>
        </is>
      </c>
      <c r="H28" s="4" t="inlineStr">
        <is>
          <t xml:space="preserve"> </t>
        </is>
      </c>
    </row>
    <row r="29">
      <c r="A29" s="4" t="inlineStr">
        <is>
          <t>Term Loan B Facility [Member] | 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6" t="n">
        <v>1451</v>
      </c>
      <c r="D31" s="5" t="n">
        <v>1451</v>
      </c>
      <c r="E31" s="4" t="inlineStr">
        <is>
          <t xml:space="preserve"> </t>
        </is>
      </c>
      <c r="F31" s="6" t="n">
        <v>1451</v>
      </c>
      <c r="G31" s="4" t="inlineStr">
        <is>
          <t xml:space="preserve"> </t>
        </is>
      </c>
      <c r="H31" s="5" t="n">
        <v>1459</v>
      </c>
    </row>
    <row r="32">
      <c r="A32" s="4" t="inlineStr">
        <is>
          <t>YUM Senior Unsecured Notes [Member] [Domain] | Unsecur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t>
        </is>
      </c>
      <c r="B34" s="4" t="inlineStr">
        <is>
          <t xml:space="preserve"> </t>
        </is>
      </c>
      <c r="C34" s="6" t="n">
        <v>4550</v>
      </c>
      <c r="D34" s="6" t="n">
        <v>4550</v>
      </c>
      <c r="E34" s="4" t="inlineStr">
        <is>
          <t xml:space="preserve"> </t>
        </is>
      </c>
      <c r="F34" s="5" t="n">
        <v>4550</v>
      </c>
      <c r="G34" s="4" t="inlineStr">
        <is>
          <t xml:space="preserve"> </t>
        </is>
      </c>
      <c r="H34" s="6" t="n">
        <v>4550</v>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ies, three months or less, net</t>
        </is>
      </c>
      <c r="B37" s="6" t="n">
        <v>1250</v>
      </c>
      <c r="C37" s="4" t="inlineStr">
        <is>
          <t xml:space="preserve"> </t>
        </is>
      </c>
      <c r="D37" s="4" t="inlineStr">
        <is>
          <t xml:space="preserve"> </t>
        </is>
      </c>
      <c r="E37" s="4" t="inlineStr">
        <is>
          <t xml:space="preserve"> </t>
        </is>
      </c>
      <c r="F37" s="6" t="n">
        <v>15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Cash Flow Hedging [Member] - USD ($) $ in Millions</t>
        </is>
      </c>
      <c r="B1" s="2" t="inlineStr">
        <is>
          <t>3 Months Ended</t>
        </is>
      </c>
    </row>
    <row r="2">
      <c r="B2" s="2" t="inlineStr">
        <is>
          <t>Jun. 30, 2024</t>
        </is>
      </c>
      <c r="C2" s="2" t="inlineStr">
        <is>
          <t>Dec. 31, 2023</t>
        </is>
      </c>
    </row>
    <row r="3">
      <c r="A3" s="4" t="inlineStr">
        <is>
          <t>Cash Flow Hedge Gain (Loss) to be Reclassified within Twelve Months</t>
        </is>
      </c>
      <c r="B3" s="6" t="n">
        <v>-23</v>
      </c>
      <c r="C3" s="4" t="inlineStr">
        <is>
          <t xml:space="preserve"> </t>
        </is>
      </c>
    </row>
    <row r="4">
      <c r="A4" s="4" t="inlineStr">
        <is>
          <t>Forward-starting interest rate swap [Member]</t>
        </is>
      </c>
      <c r="B4" s="4" t="inlineStr">
        <is>
          <t xml:space="preserve"> </t>
        </is>
      </c>
      <c r="C4" s="4" t="inlineStr">
        <is>
          <t xml:space="preserve"> </t>
        </is>
      </c>
    </row>
    <row r="5">
      <c r="A5" s="4" t="inlineStr">
        <is>
          <t>Derivative, Maturity Date</t>
        </is>
      </c>
      <c r="B5" s="4" t="inlineStr">
        <is>
          <t>Mar.  01,  2025</t>
        </is>
      </c>
      <c r="C5" s="4" t="inlineStr">
        <is>
          <t xml:space="preserve"> </t>
        </is>
      </c>
    </row>
    <row r="6">
      <c r="A6" s="4" t="inlineStr">
        <is>
          <t>Derivative, Notional Amount</t>
        </is>
      </c>
      <c r="B6" s="6" t="n">
        <v>1500</v>
      </c>
      <c r="C6" s="6" t="n">
        <v>1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t>
        </is>
      </c>
      <c r="B4" s="6" t="n">
        <v>4</v>
      </c>
      <c r="C4" s="6" t="n">
        <v>26</v>
      </c>
      <c r="D4" s="6" t="n">
        <v>16</v>
      </c>
      <c r="E4" s="6" t="n">
        <v>18</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Tax</t>
        </is>
      </c>
      <c r="B7" s="5" t="n">
        <v>-1</v>
      </c>
      <c r="C7" s="5" t="n">
        <v>-7</v>
      </c>
      <c r="D7" s="5" t="n">
        <v>-4</v>
      </c>
      <c r="E7" s="5" t="n">
        <v>-5</v>
      </c>
    </row>
    <row r="8">
      <c r="A8" s="4" t="inlineStr">
        <is>
          <t>Other Comprehensive Income (Loss), Cash Flow Hedge, Gain (Loss), Reclassification, Tax</t>
        </is>
      </c>
      <c r="B8" s="5" t="n">
        <v>2</v>
      </c>
      <c r="C8" s="5" t="n">
        <v>2</v>
      </c>
      <c r="D8" s="5" t="n">
        <v>4</v>
      </c>
      <c r="E8" s="5" t="n">
        <v>3</v>
      </c>
    </row>
    <row r="9">
      <c r="A9" s="4" t="inlineStr">
        <is>
          <t>Interest Rate Swap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period</t>
        </is>
      </c>
      <c r="B11" s="5" t="n">
        <v>3</v>
      </c>
      <c r="C11" s="5" t="n">
        <v>24</v>
      </c>
      <c r="D11" s="5" t="n">
        <v>14</v>
      </c>
      <c r="E11" s="5" t="n">
        <v>17</v>
      </c>
    </row>
    <row r="12">
      <c r="A12" s="4" t="inlineStr">
        <is>
          <t>Derivative Instruments, Gain (Loss) Reclassified from Accumulated OCI into Income, Effective Portion, Net</t>
        </is>
      </c>
      <c r="B12" s="6" t="n">
        <v>-8</v>
      </c>
      <c r="C12" s="6" t="n">
        <v>-7</v>
      </c>
      <c r="D12" s="6" t="n">
        <v>-17</v>
      </c>
      <c r="E12" s="6"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Fair Value Disclosures (Details) - USD ($) $ in Millions</t>
        </is>
      </c>
      <c r="C1" s="2" t="inlineStr">
        <is>
          <t>3 Months Ended</t>
        </is>
      </c>
      <c r="D1" s="2" t="inlineStr">
        <is>
          <t>6 Months Ended</t>
        </is>
      </c>
    </row>
    <row r="2">
      <c r="C2" s="2" t="inlineStr">
        <is>
          <t>Mar. 31, 2024</t>
        </is>
      </c>
      <c r="D2" s="2" t="inlineStr">
        <is>
          <t>Jun. 30, 2024</t>
        </is>
      </c>
      <c r="E2" s="2" t="inlineStr">
        <is>
          <t>Jun. 30, 2023</t>
        </is>
      </c>
      <c r="F2" s="2" t="inlineStr">
        <is>
          <t>Apr. 26, 2024</t>
        </is>
      </c>
      <c r="G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Fair Value</t>
        </is>
      </c>
      <c r="C4" s="4" t="inlineStr">
        <is>
          <t xml:space="preserve"> </t>
        </is>
      </c>
      <c r="D4" s="4" t="inlineStr">
        <is>
          <t xml:space="preserve"> </t>
        </is>
      </c>
      <c r="E4" s="4" t="inlineStr">
        <is>
          <t xml:space="preserve"> </t>
        </is>
      </c>
      <c r="F4" s="4" t="inlineStr">
        <is>
          <t xml:space="preserve"> </t>
        </is>
      </c>
      <c r="G4" s="6" t="n">
        <v>124</v>
      </c>
    </row>
    <row r="5">
      <c r="A5" s="4" t="inlineStr">
        <is>
          <t>Unrealized Gain (Loss) on Investments</t>
        </is>
      </c>
      <c r="C5" s="6" t="n">
        <v>20</v>
      </c>
      <c r="D5" s="4" t="inlineStr">
        <is>
          <t xml:space="preserve"> </t>
        </is>
      </c>
      <c r="E5" s="4" t="inlineStr">
        <is>
          <t xml:space="preserve"> </t>
        </is>
      </c>
      <c r="F5" s="4" t="inlineStr">
        <is>
          <t xml:space="preserve"> </t>
        </is>
      </c>
      <c r="G5" s="4" t="inlineStr">
        <is>
          <t xml:space="preserve"> </t>
        </is>
      </c>
    </row>
    <row r="6">
      <c r="A6" s="4" t="inlineStr">
        <is>
          <t>Proceeds from Sale of Long-Term Investments</t>
        </is>
      </c>
      <c r="C6" s="6" t="n">
        <v>104</v>
      </c>
      <c r="D6" s="6" t="n">
        <v>104</v>
      </c>
      <c r="E6" s="6" t="n">
        <v>0</v>
      </c>
      <c r="F6" s="4" t="inlineStr">
        <is>
          <t xml:space="preserve"> </t>
        </is>
      </c>
      <c r="G6" s="4" t="inlineStr">
        <is>
          <t xml:space="preserve"> </t>
        </is>
      </c>
    </row>
    <row r="7">
      <c r="A7" s="4" t="inlineStr">
        <is>
          <t>Devyani</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C9" s="4" t="inlineStr">
        <is>
          <t xml:space="preserve"> </t>
        </is>
      </c>
      <c r="D9" s="4" t="inlineStr">
        <is>
          <t xml:space="preserve"> </t>
        </is>
      </c>
      <c r="E9" s="4" t="inlineStr">
        <is>
          <t xml:space="preserve"> </t>
        </is>
      </c>
      <c r="F9" s="4" t="inlineStr">
        <is>
          <t xml:space="preserve"> </t>
        </is>
      </c>
      <c r="G9" s="10" t="n">
        <v>0.05</v>
      </c>
    </row>
    <row r="10">
      <c r="A10" s="4" t="inlineStr">
        <is>
          <t>Secured Debt [Member] | Securitization Not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Notes, Noncurrent</t>
        </is>
      </c>
      <c r="C12" s="4" t="inlineStr">
        <is>
          <t xml:space="preserve"> </t>
        </is>
      </c>
      <c r="D12" s="5" t="n">
        <v>3743</v>
      </c>
      <c r="E12" s="4" t="inlineStr">
        <is>
          <t xml:space="preserve"> </t>
        </is>
      </c>
      <c r="F12" s="4" t="inlineStr">
        <is>
          <t xml:space="preserve"> </t>
        </is>
      </c>
      <c r="G12" s="6" t="n">
        <v>3743</v>
      </c>
    </row>
    <row r="13">
      <c r="A13" s="4" t="inlineStr">
        <is>
          <t>Secured Debt [Member] | Securitization Notes [Member] | Fair Value, Inputs, Level 2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Fair Value</t>
        </is>
      </c>
      <c r="B15" s="4" t="inlineStr">
        <is>
          <t>[1]</t>
        </is>
      </c>
      <c r="C15" s="4" t="inlineStr">
        <is>
          <t xml:space="preserve"> </t>
        </is>
      </c>
      <c r="D15" s="5" t="n">
        <v>3423</v>
      </c>
      <c r="E15" s="4" t="inlineStr">
        <is>
          <t xml:space="preserve"> </t>
        </is>
      </c>
      <c r="F15" s="4" t="inlineStr">
        <is>
          <t xml:space="preserve"> </t>
        </is>
      </c>
      <c r="G15" s="5" t="n">
        <v>3391</v>
      </c>
    </row>
    <row r="16">
      <c r="A16" s="4" t="inlineStr">
        <is>
          <t>Secured Debt [Member] | Term Loan A Facilit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obligations, excluding capital leases, carrying amount</t>
        </is>
      </c>
      <c r="C18" s="4" t="inlineStr">
        <is>
          <t xml:space="preserve"> </t>
        </is>
      </c>
      <c r="D18" s="5" t="n">
        <v>500</v>
      </c>
      <c r="E18" s="4" t="inlineStr">
        <is>
          <t xml:space="preserve"> </t>
        </is>
      </c>
      <c r="F18" s="6" t="n">
        <v>713</v>
      </c>
      <c r="G18" s="5" t="n">
        <v>717</v>
      </c>
    </row>
    <row r="19">
      <c r="A19" s="4" t="inlineStr">
        <is>
          <t>Secured Debt [Member] | Term Loan A Facility [Member] | Fair Value, Inputs, Level 2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Fair Value</t>
        </is>
      </c>
      <c r="B21" s="4" t="inlineStr">
        <is>
          <t>[2]</t>
        </is>
      </c>
      <c r="C21" s="4" t="inlineStr">
        <is>
          <t xml:space="preserve"> </t>
        </is>
      </c>
      <c r="D21" s="5" t="n">
        <v>494</v>
      </c>
      <c r="E21" s="4" t="inlineStr">
        <is>
          <t xml:space="preserve"> </t>
        </is>
      </c>
      <c r="F21" s="4" t="inlineStr">
        <is>
          <t xml:space="preserve"> </t>
        </is>
      </c>
      <c r="G21" s="5" t="n">
        <v>716</v>
      </c>
    </row>
    <row r="22">
      <c r="A22" s="4" t="inlineStr">
        <is>
          <t>Secured Debt [Member] | Term Loan B Facility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obligations, excluding capital leases, carrying amount</t>
        </is>
      </c>
      <c r="C24" s="4" t="inlineStr">
        <is>
          <t xml:space="preserve"> </t>
        </is>
      </c>
      <c r="D24" s="5" t="n">
        <v>1451</v>
      </c>
      <c r="E24" s="4" t="inlineStr">
        <is>
          <t xml:space="preserve"> </t>
        </is>
      </c>
      <c r="F24" s="4" t="inlineStr">
        <is>
          <t xml:space="preserve"> </t>
        </is>
      </c>
      <c r="G24" s="5" t="n">
        <v>1459</v>
      </c>
    </row>
    <row r="25">
      <c r="A25" s="4" t="inlineStr">
        <is>
          <t>Secured Debt [Member] | Term Loan B Facility [Member] | Fair Value, Inputs, Level 2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Fair Value</t>
        </is>
      </c>
      <c r="B27" s="4" t="inlineStr">
        <is>
          <t>[2]</t>
        </is>
      </c>
      <c r="C27" s="4" t="inlineStr">
        <is>
          <t xml:space="preserve"> </t>
        </is>
      </c>
      <c r="D27" s="5" t="n">
        <v>1457</v>
      </c>
      <c r="E27" s="4" t="inlineStr">
        <is>
          <t xml:space="preserve"> </t>
        </is>
      </c>
      <c r="F27" s="4" t="inlineStr">
        <is>
          <t xml:space="preserve"> </t>
        </is>
      </c>
      <c r="G27" s="5" t="n">
        <v>1466</v>
      </c>
    </row>
    <row r="28">
      <c r="A28" s="4" t="inlineStr">
        <is>
          <t>Unsecured Debt [Member] | Subsidiary Senior Unsecured Not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Noncurrent</t>
        </is>
      </c>
      <c r="C30" s="4" t="inlineStr">
        <is>
          <t xml:space="preserve"> </t>
        </is>
      </c>
      <c r="D30" s="5" t="n">
        <v>750</v>
      </c>
      <c r="E30" s="4" t="inlineStr">
        <is>
          <t xml:space="preserve"> </t>
        </is>
      </c>
      <c r="F30" s="4" t="inlineStr">
        <is>
          <t xml:space="preserve"> </t>
        </is>
      </c>
      <c r="G30" s="5" t="n">
        <v>750</v>
      </c>
    </row>
    <row r="31">
      <c r="A31" s="4" t="inlineStr">
        <is>
          <t>Unsecured Debt [Member] | Subsidiary Senior Unsecured Notes [Member] | Fair Value, Inputs, Level 2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Fair Value</t>
        </is>
      </c>
      <c r="B33" s="4" t="inlineStr">
        <is>
          <t>[2]</t>
        </is>
      </c>
      <c r="C33" s="4" t="inlineStr">
        <is>
          <t xml:space="preserve"> </t>
        </is>
      </c>
      <c r="D33" s="5" t="n">
        <v>737</v>
      </c>
      <c r="E33" s="4" t="inlineStr">
        <is>
          <t xml:space="preserve"> </t>
        </is>
      </c>
      <c r="F33" s="4" t="inlineStr">
        <is>
          <t xml:space="preserve"> </t>
        </is>
      </c>
      <c r="G33" s="5" t="n">
        <v>742</v>
      </c>
    </row>
    <row r="34">
      <c r="A34" s="4" t="inlineStr">
        <is>
          <t>Unsecured Debt [Member] | YUM Senior Unsecured Notes [Member] [Domain]</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Noncurrent</t>
        </is>
      </c>
      <c r="C36" s="4" t="inlineStr">
        <is>
          <t xml:space="preserve"> </t>
        </is>
      </c>
      <c r="D36" s="5" t="n">
        <v>4550</v>
      </c>
      <c r="E36" s="4" t="inlineStr">
        <is>
          <t xml:space="preserve"> </t>
        </is>
      </c>
      <c r="F36" s="4" t="inlineStr">
        <is>
          <t xml:space="preserve"> </t>
        </is>
      </c>
      <c r="G36" s="5" t="n">
        <v>4550</v>
      </c>
    </row>
    <row r="37">
      <c r="A37" s="4" t="inlineStr">
        <is>
          <t>Unsecured Debt [Member] | YUM Senior Unsecured Notes [Member] [Domain] | Fair Value, Inputs, Level 2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Fair Value</t>
        </is>
      </c>
      <c r="B39" s="4" t="inlineStr">
        <is>
          <t>[2]</t>
        </is>
      </c>
      <c r="C39" s="4" t="inlineStr">
        <is>
          <t xml:space="preserve"> </t>
        </is>
      </c>
      <c r="D39" s="5" t="n">
        <v>4337</v>
      </c>
      <c r="E39" s="4" t="inlineStr">
        <is>
          <t xml:space="preserve"> </t>
        </is>
      </c>
      <c r="F39" s="4" t="inlineStr">
        <is>
          <t xml:space="preserve"> </t>
        </is>
      </c>
      <c r="G39" s="5" t="n">
        <v>4439</v>
      </c>
    </row>
    <row r="40">
      <c r="A40" s="4" t="inlineStr">
        <is>
          <t>Other Assets [Member] | Fair Value, Recurring [Member] | Fair Value, Inputs, Level 1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Fair Value Disclosure</t>
        </is>
      </c>
      <c r="C42" s="4" t="inlineStr">
        <is>
          <t xml:space="preserve"> </t>
        </is>
      </c>
      <c r="D42" s="5" t="n">
        <v>1</v>
      </c>
      <c r="E42" s="4" t="inlineStr">
        <is>
          <t xml:space="preserve"> </t>
        </is>
      </c>
      <c r="F42" s="4" t="inlineStr">
        <is>
          <t xml:space="preserve"> </t>
        </is>
      </c>
      <c r="G42" s="5" t="n">
        <v>125</v>
      </c>
    </row>
    <row r="43">
      <c r="A43" s="4" t="inlineStr">
        <is>
          <t>Other Assets [Member] | Fair Value, Recurring [Member] | Fair Value, Inputs, Level 3</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 Fair Value Disclosure</t>
        </is>
      </c>
      <c r="C45" s="4" t="inlineStr">
        <is>
          <t xml:space="preserve"> </t>
        </is>
      </c>
      <c r="D45" s="5" t="n">
        <v>7</v>
      </c>
      <c r="E45" s="4" t="inlineStr">
        <is>
          <t xml:space="preserve"> </t>
        </is>
      </c>
      <c r="F45" s="4" t="inlineStr">
        <is>
          <t xml:space="preserve"> </t>
        </is>
      </c>
      <c r="G45" s="5" t="n">
        <v>7</v>
      </c>
    </row>
    <row r="46">
      <c r="A46" s="4" t="inlineStr">
        <is>
          <t>Other Assets [Member] | Interest Rate Swap [Member] | Fair Value, Recurring [Member] | Fair Value, Inputs, Level 2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 Subject to Master Netting Arrangement, before Offset</t>
        </is>
      </c>
      <c r="C48" s="4" t="inlineStr">
        <is>
          <t xml:space="preserve"> </t>
        </is>
      </c>
      <c r="D48" s="5" t="n">
        <v>0</v>
      </c>
      <c r="E48" s="4" t="inlineStr">
        <is>
          <t xml:space="preserve"> </t>
        </is>
      </c>
      <c r="F48" s="4" t="inlineStr">
        <is>
          <t xml:space="preserve"> </t>
        </is>
      </c>
      <c r="G48" s="5" t="n">
        <v>2</v>
      </c>
    </row>
    <row r="49">
      <c r="A49" s="4" t="inlineStr">
        <is>
          <t>Prepaid Expenses and Other Current Assets [Member] | Interest Rate Swap [Member] | Fair Value, Recurring [Member] | Fair Value, Inputs, Level 2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Asset, Subject to Master Netting Arrangement, before Offset</t>
        </is>
      </c>
      <c r="C51" s="4" t="inlineStr">
        <is>
          <t xml:space="preserve"> </t>
        </is>
      </c>
      <c r="D51" s="6" t="n">
        <v>23</v>
      </c>
      <c r="E51" s="4" t="inlineStr">
        <is>
          <t xml:space="preserve"> </t>
        </is>
      </c>
      <c r="F51" s="4" t="inlineStr">
        <is>
          <t xml:space="preserve"> </t>
        </is>
      </c>
      <c r="G51" s="6" t="n">
        <v>24</v>
      </c>
    </row>
    <row r="52"/>
    <row r="53">
      <c r="A53" s="4" t="inlineStr">
        <is>
          <t>[1]We estimated the fair value of the Securitization Notes using market quotes and calculations. The markets in which the Securitization Notes trade are not considered active markets.[2]We estimated the fair value of the YUM and Subsidiary Senior Unsecured Notes, Term Loan A Facility and Term Loan B Facility using market quotes and calculations based on market rates.</t>
        </is>
      </c>
    </row>
  </sheetData>
  <mergeCells count="4">
    <mergeCell ref="A1:B2"/>
    <mergeCell ref="D1:E1"/>
    <mergeCell ref="A52:F52"/>
    <mergeCell ref="A53:F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6 Months Ended</t>
        </is>
      </c>
    </row>
    <row r="2">
      <c r="B2" s="2" t="inlineStr">
        <is>
          <t>Jun. 30, 2024 USD ($)</t>
        </is>
      </c>
    </row>
    <row r="3">
      <c r="A3" s="3" t="inlineStr">
        <is>
          <t>Guarantor Obligation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2 billion through the second quarter of 2024.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on multiple grounds the proposed underpayment of tax and penalties. In March 2023, we received the IRS Examination Division’s Rebuttal to our Protest and the matter is proceeding with the IRS Office of Appeals.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densed Consolidated Financial Statements in future periods.</t>
        </is>
      </c>
    </row>
    <row r="5">
      <c r="A5" s="4" t="inlineStr">
        <is>
          <t>Property Lease Guarantee [Member]</t>
        </is>
      </c>
      <c r="B5" s="4" t="inlineStr">
        <is>
          <t xml:space="preserve"> </t>
        </is>
      </c>
    </row>
    <row r="6">
      <c r="A6" s="3" t="inlineStr">
        <is>
          <t>Guarantor Obligations [Line Items]</t>
        </is>
      </c>
      <c r="B6" s="4" t="inlineStr">
        <is>
          <t xml:space="preserve"> </t>
        </is>
      </c>
    </row>
    <row r="7">
      <c r="A7" s="4" t="inlineStr">
        <is>
          <t>Year longest lease expires</t>
        </is>
      </c>
      <c r="B7" s="4" t="inlineStr">
        <is>
          <t>2065</t>
        </is>
      </c>
    </row>
    <row r="8">
      <c r="A8" s="4" t="inlineStr">
        <is>
          <t>Guarantor Obligations, Maximum Exposure</t>
        </is>
      </c>
      <c r="B8" s="6" t="n">
        <v>375</v>
      </c>
    </row>
    <row r="9">
      <c r="A9" s="4" t="inlineStr">
        <is>
          <t>Guarantee Obligations Maximum Exposure At Present Value</t>
        </is>
      </c>
      <c r="B9"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ingencies (Details 2)</t>
        </is>
      </c>
      <c r="B1" s="2" t="inlineStr">
        <is>
          <t>6 Months Ended</t>
        </is>
      </c>
    </row>
    <row r="2">
      <c r="B2" s="2" t="inlineStr">
        <is>
          <t>Jun. 30, 2024</t>
        </is>
      </c>
    </row>
    <row r="3">
      <c r="A3" s="4" t="inlineStr">
        <is>
          <t>INDIA</t>
        </is>
      </c>
      <c r="B3" s="4" t="inlineStr">
        <is>
          <t xml:space="preserve"> </t>
        </is>
      </c>
    </row>
    <row r="4">
      <c r="A4" s="3" t="inlineStr">
        <is>
          <t>Loss Contingencies [Line Items]</t>
        </is>
      </c>
      <c r="B4" s="4" t="inlineStr">
        <is>
          <t xml:space="preserve"> </t>
        </is>
      </c>
    </row>
    <row r="5">
      <c r="A5" s="4" t="inlineStr">
        <is>
          <t>Litigation, Nature</t>
        </is>
      </c>
      <c r="B5" s="4" t="inlineStr">
        <is>
          <t>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July 30, 2024 has been rescheduled to October 8, 2024. A hearing held on August 1, 2024, before the Delhi High Court has been continued to September 17, 2024, and the stay order remains in effect.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7" customWidth="1" min="5" max="5"/>
  </cols>
  <sheetData>
    <row r="1">
      <c r="A1" s="1" t="inlineStr">
        <is>
          <t>CONDENSED STATEMENT OF SHAREHOLDERS EQUITY STATEMENT - USD ($) $ in Millions</t>
        </is>
      </c>
      <c r="B1" s="2" t="inlineStr">
        <is>
          <t>Total</t>
        </is>
      </c>
      <c r="C1" s="2" t="inlineStr">
        <is>
          <t>Issued Common Stock</t>
        </is>
      </c>
      <c r="D1" s="2" t="inlineStr">
        <is>
          <t>Accumulated Deficit</t>
        </is>
      </c>
      <c r="E1" s="2" t="inlineStr">
        <is>
          <t>Accumulated Other Comprehensive Loss</t>
        </is>
      </c>
    </row>
    <row r="2">
      <c r="A2" s="4" t="inlineStr">
        <is>
          <t>Total Shareholders' Deficit</t>
        </is>
      </c>
      <c r="B2" s="6" t="n">
        <v>-8876</v>
      </c>
      <c r="C2" s="6" t="n">
        <v>0</v>
      </c>
      <c r="D2" s="6" t="n">
        <v>-8507</v>
      </c>
      <c r="E2" s="6" t="n">
        <v>-369</v>
      </c>
    </row>
    <row r="3">
      <c r="A3" s="4" t="inlineStr">
        <is>
          <t>Issued Common Stock, Shares</t>
        </is>
      </c>
      <c r="B3" s="4" t="inlineStr">
        <is>
          <t xml:space="preserve"> </t>
        </is>
      </c>
      <c r="C3" s="5" t="n">
        <v>280000000</v>
      </c>
      <c r="D3" s="4" t="inlineStr">
        <is>
          <t xml:space="preserve"> </t>
        </is>
      </c>
      <c r="E3" s="4" t="inlineStr">
        <is>
          <t xml:space="preserve"> </t>
        </is>
      </c>
    </row>
    <row r="4">
      <c r="A4" s="4" t="inlineStr">
        <is>
          <t>Net Income</t>
        </is>
      </c>
      <c r="B4" s="5" t="n">
        <v>718</v>
      </c>
      <c r="C4" s="4" t="inlineStr">
        <is>
          <t xml:space="preserve"> </t>
        </is>
      </c>
      <c r="D4" s="5" t="n">
        <v>718</v>
      </c>
      <c r="E4" s="4" t="inlineStr">
        <is>
          <t xml:space="preserve"> </t>
        </is>
      </c>
    </row>
    <row r="5">
      <c r="A5" s="4" t="inlineStr">
        <is>
          <t>Translation adjustments and gains (losses) from intra-entity transactions of a long-term investment nature</t>
        </is>
      </c>
      <c r="B5" s="5" t="n">
        <v>12</v>
      </c>
      <c r="C5" s="4" t="inlineStr">
        <is>
          <t xml:space="preserve"> </t>
        </is>
      </c>
      <c r="D5" s="4" t="inlineStr">
        <is>
          <t xml:space="preserve"> </t>
        </is>
      </c>
      <c r="E5" s="5" t="n">
        <v>12</v>
      </c>
    </row>
    <row r="6">
      <c r="A6" s="4" t="inlineStr">
        <is>
          <t>Pension and post-retirement benefit plans, net of tax</t>
        </is>
      </c>
      <c r="B6" s="5" t="n">
        <v>1</v>
      </c>
      <c r="C6" s="4" t="inlineStr">
        <is>
          <t xml:space="preserve"> </t>
        </is>
      </c>
      <c r="D6" s="4" t="inlineStr">
        <is>
          <t xml:space="preserve"> </t>
        </is>
      </c>
      <c r="E6" s="5" t="n">
        <v>1</v>
      </c>
    </row>
    <row r="7">
      <c r="A7" s="4" t="inlineStr">
        <is>
          <t>Changes in derivatives, net of tax</t>
        </is>
      </c>
      <c r="B7" s="5" t="n">
        <v>5</v>
      </c>
      <c r="C7" s="4" t="inlineStr">
        <is>
          <t xml:space="preserve"> </t>
        </is>
      </c>
      <c r="D7" s="4" t="inlineStr">
        <is>
          <t xml:space="preserve"> </t>
        </is>
      </c>
      <c r="E7" s="5" t="n">
        <v>5</v>
      </c>
    </row>
    <row r="8">
      <c r="A8" s="4" t="inlineStr">
        <is>
          <t>Comprehensive Income (Loss)</t>
        </is>
      </c>
      <c r="B8" s="5" t="n">
        <v>794</v>
      </c>
      <c r="C8" s="4" t="inlineStr">
        <is>
          <t xml:space="preserve"> </t>
        </is>
      </c>
      <c r="D8" s="4" t="inlineStr">
        <is>
          <t xml:space="preserve"> </t>
        </is>
      </c>
      <c r="E8" s="4" t="inlineStr">
        <is>
          <t xml:space="preserve"> </t>
        </is>
      </c>
    </row>
    <row r="9">
      <c r="A9" s="4" t="inlineStr">
        <is>
          <t>Dividends declared</t>
        </is>
      </c>
      <c r="B9" s="5" t="n">
        <v>-341</v>
      </c>
      <c r="C9" s="4" t="inlineStr">
        <is>
          <t xml:space="preserve"> </t>
        </is>
      </c>
      <c r="D9" s="5" t="n">
        <v>-341</v>
      </c>
      <c r="E9" s="4" t="inlineStr">
        <is>
          <t xml:space="preserve"> </t>
        </is>
      </c>
    </row>
    <row r="10">
      <c r="A10" s="4" t="inlineStr">
        <is>
          <t>Shares Repurchased</t>
        </is>
      </c>
      <c r="B10" s="4" t="inlineStr">
        <is>
          <t xml:space="preserve"> </t>
        </is>
      </c>
      <c r="C10" s="5" t="n">
        <v>-387000</v>
      </c>
      <c r="D10" s="4" t="inlineStr">
        <is>
          <t xml:space="preserve"> </t>
        </is>
      </c>
      <c r="E10" s="4" t="inlineStr">
        <is>
          <t xml:space="preserve"> </t>
        </is>
      </c>
    </row>
    <row r="11">
      <c r="A11" s="4" t="inlineStr">
        <is>
          <t>Repurchase of shares of Common Stock, value</t>
        </is>
      </c>
      <c r="B11" s="5" t="n">
        <v>-50</v>
      </c>
      <c r="C11" s="6" t="n">
        <v>-24</v>
      </c>
      <c r="D11" s="5" t="n">
        <v>-26</v>
      </c>
      <c r="E11" s="4" t="inlineStr">
        <is>
          <t xml:space="preserve"> </t>
        </is>
      </c>
    </row>
    <row r="12">
      <c r="A12" s="4" t="inlineStr">
        <is>
          <t>Employee Stock Option and SARs Exercises, Value</t>
        </is>
      </c>
      <c r="B12" s="5" t="n">
        <v>-20</v>
      </c>
      <c r="C12" s="5" t="n">
        <v>-20</v>
      </c>
      <c r="D12" s="4" t="inlineStr">
        <is>
          <t xml:space="preserve"> </t>
        </is>
      </c>
      <c r="E12" s="4" t="inlineStr">
        <is>
          <t xml:space="preserve"> </t>
        </is>
      </c>
    </row>
    <row r="13">
      <c r="A13" s="4" t="inlineStr">
        <is>
          <t>Share-based compensation events</t>
        </is>
      </c>
      <c r="B13" s="5" t="n">
        <v>57</v>
      </c>
      <c r="C13" s="5" t="n">
        <v>57</v>
      </c>
      <c r="D13" s="4" t="inlineStr">
        <is>
          <t xml:space="preserve"> </t>
        </is>
      </c>
      <c r="E13" s="4" t="inlineStr">
        <is>
          <t xml:space="preserve"> </t>
        </is>
      </c>
    </row>
    <row r="14">
      <c r="A14" s="4" t="inlineStr">
        <is>
          <t>Other Comprehensive Income (Loss), Foreign Currency Transaction and Translation Reclassification Adjustment from AOCI, Realized upon Sale or Liquidation, before Tax</t>
        </is>
      </c>
      <c r="B14" s="5" t="n">
        <v>60</v>
      </c>
      <c r="C14" s="4" t="inlineStr">
        <is>
          <t xml:space="preserve"> </t>
        </is>
      </c>
      <c r="D14" s="4" t="inlineStr">
        <is>
          <t xml:space="preserve"> </t>
        </is>
      </c>
      <c r="E14" s="4" t="inlineStr">
        <is>
          <t xml:space="preserve"> </t>
        </is>
      </c>
    </row>
    <row r="15">
      <c r="A15" s="4" t="inlineStr">
        <is>
          <t>Total Shareholders' Deficit</t>
        </is>
      </c>
      <c r="B15" s="5" t="n">
        <v>-8774</v>
      </c>
      <c r="C15" s="6" t="n">
        <v>0</v>
      </c>
      <c r="D15" s="5" t="n">
        <v>-8403</v>
      </c>
      <c r="E15" s="5" t="n">
        <v>-371</v>
      </c>
    </row>
    <row r="16">
      <c r="A16" s="4" t="inlineStr">
        <is>
          <t>Issued Common Stock, Shares</t>
        </is>
      </c>
      <c r="B16" s="4" t="inlineStr">
        <is>
          <t xml:space="preserve"> </t>
        </is>
      </c>
      <c r="C16" s="5" t="n">
        <v>280000000</v>
      </c>
      <c r="D16" s="4" t="inlineStr">
        <is>
          <t xml:space="preserve"> </t>
        </is>
      </c>
      <c r="E16" s="4" t="inlineStr">
        <is>
          <t xml:space="preserve"> </t>
        </is>
      </c>
    </row>
    <row r="17">
      <c r="A17" s="4" t="inlineStr">
        <is>
          <t>Net Income</t>
        </is>
      </c>
      <c r="B17" s="5" t="n">
        <v>418</v>
      </c>
      <c r="C17" s="4" t="inlineStr">
        <is>
          <t xml:space="preserve"> </t>
        </is>
      </c>
      <c r="D17" s="5" t="n">
        <v>418</v>
      </c>
      <c r="E17" s="4" t="inlineStr">
        <is>
          <t xml:space="preserve"> </t>
        </is>
      </c>
    </row>
    <row r="18">
      <c r="A18" s="4" t="inlineStr">
        <is>
          <t>Translation adjustments and gains (losses) from intra-entity transactions of a long-term investment nature</t>
        </is>
      </c>
      <c r="B18" s="5" t="n">
        <v>4</v>
      </c>
      <c r="C18" s="4" t="inlineStr">
        <is>
          <t xml:space="preserve"> </t>
        </is>
      </c>
      <c r="D18" s="4" t="inlineStr">
        <is>
          <t xml:space="preserve"> </t>
        </is>
      </c>
      <c r="E18" s="5" t="n">
        <v>4</v>
      </c>
    </row>
    <row r="19">
      <c r="A19" s="4" t="inlineStr">
        <is>
          <t>Pension and post-retirement benefit plans, net of tax</t>
        </is>
      </c>
      <c r="B19" s="5" t="n">
        <v>-1</v>
      </c>
      <c r="C19" s="4" t="inlineStr">
        <is>
          <t xml:space="preserve"> </t>
        </is>
      </c>
      <c r="D19" s="4" t="inlineStr">
        <is>
          <t xml:space="preserve"> </t>
        </is>
      </c>
      <c r="E19" s="5" t="n">
        <v>-1</v>
      </c>
    </row>
    <row r="20">
      <c r="A20" s="4" t="inlineStr">
        <is>
          <t>Changes in derivatives, net of tax</t>
        </is>
      </c>
      <c r="B20" s="5" t="n">
        <v>13</v>
      </c>
      <c r="C20" s="4" t="inlineStr">
        <is>
          <t xml:space="preserve"> </t>
        </is>
      </c>
      <c r="D20" s="4" t="inlineStr">
        <is>
          <t xml:space="preserve"> </t>
        </is>
      </c>
      <c r="E20" s="5" t="n">
        <v>13</v>
      </c>
    </row>
    <row r="21">
      <c r="A21" s="4" t="inlineStr">
        <is>
          <t>Comprehensive Income (Loss)</t>
        </is>
      </c>
      <c r="B21" s="5" t="n">
        <v>496</v>
      </c>
      <c r="C21" s="4" t="inlineStr">
        <is>
          <t xml:space="preserve"> </t>
        </is>
      </c>
      <c r="D21" s="4" t="inlineStr">
        <is>
          <t xml:space="preserve"> </t>
        </is>
      </c>
      <c r="E21" s="4" t="inlineStr">
        <is>
          <t xml:space="preserve"> </t>
        </is>
      </c>
    </row>
    <row r="22">
      <c r="A22" s="4" t="inlineStr">
        <is>
          <t>Dividends declared</t>
        </is>
      </c>
      <c r="B22" s="5" t="n">
        <v>-171</v>
      </c>
      <c r="C22" s="4" t="inlineStr">
        <is>
          <t xml:space="preserve"> </t>
        </is>
      </c>
      <c r="D22" s="5" t="n">
        <v>-171</v>
      </c>
      <c r="E22" s="4" t="inlineStr">
        <is>
          <t xml:space="preserve"> </t>
        </is>
      </c>
    </row>
    <row r="23">
      <c r="A23" s="4" t="inlineStr">
        <is>
          <t>Employee Stock Option and SARs Exercises, Value</t>
        </is>
      </c>
      <c r="B23" s="5" t="n">
        <v>-10</v>
      </c>
      <c r="C23" s="6" t="n">
        <v>-10</v>
      </c>
      <c r="D23" s="4" t="inlineStr">
        <is>
          <t xml:space="preserve"> </t>
        </is>
      </c>
      <c r="E23" s="4" t="inlineStr">
        <is>
          <t xml:space="preserve"> </t>
        </is>
      </c>
    </row>
    <row r="24">
      <c r="A24" s="4" t="inlineStr">
        <is>
          <t>Share-based compensation events</t>
        </is>
      </c>
      <c r="B24" s="5" t="n">
        <v>23</v>
      </c>
      <c r="C24" s="5" t="n">
        <v>23</v>
      </c>
      <c r="D24" s="4" t="inlineStr">
        <is>
          <t xml:space="preserve"> </t>
        </is>
      </c>
      <c r="E24" s="4" t="inlineStr">
        <is>
          <t xml:space="preserve"> </t>
        </is>
      </c>
    </row>
    <row r="25">
      <c r="A25" s="4" t="inlineStr">
        <is>
          <t>Other Comprehensive Income (Loss), Foreign Currency Transaction and Translation Reclassification Adjustment from AOCI, Realized upon Sale or Liquidation, before Tax</t>
        </is>
      </c>
      <c r="B25" s="5" t="n">
        <v>60</v>
      </c>
      <c r="C25" s="4" t="inlineStr">
        <is>
          <t xml:space="preserve"> </t>
        </is>
      </c>
      <c r="D25" s="4" t="inlineStr">
        <is>
          <t xml:space="preserve"> </t>
        </is>
      </c>
      <c r="E25" s="4" t="inlineStr">
        <is>
          <t xml:space="preserve"> </t>
        </is>
      </c>
    </row>
    <row r="26">
      <c r="A26" s="4" t="inlineStr">
        <is>
          <t>Total Shareholders' Deficit</t>
        </is>
      </c>
      <c r="B26" s="5" t="n">
        <v>-8436</v>
      </c>
      <c r="C26" s="6" t="n">
        <v>13</v>
      </c>
      <c r="D26" s="5" t="n">
        <v>-8156</v>
      </c>
      <c r="E26" s="5" t="n">
        <v>-293</v>
      </c>
    </row>
    <row r="27">
      <c r="A27" s="4" t="inlineStr">
        <is>
          <t>Issued Common Stock, Shares</t>
        </is>
      </c>
      <c r="B27" s="4" t="inlineStr">
        <is>
          <t xml:space="preserve"> </t>
        </is>
      </c>
      <c r="C27" s="5" t="n">
        <v>280000000</v>
      </c>
      <c r="D27" s="4" t="inlineStr">
        <is>
          <t xml:space="preserve"> </t>
        </is>
      </c>
      <c r="E27" s="4" t="inlineStr">
        <is>
          <t xml:space="preserve"> </t>
        </is>
      </c>
    </row>
    <row r="28">
      <c r="A28" s="4" t="inlineStr">
        <is>
          <t>Total Shareholders' Deficit</t>
        </is>
      </c>
      <c r="B28" s="5" t="n">
        <v>-7858</v>
      </c>
      <c r="C28" s="6" t="n">
        <v>60</v>
      </c>
      <c r="D28" s="5" t="n">
        <v>-7616</v>
      </c>
      <c r="E28" s="5" t="n">
        <v>-302</v>
      </c>
    </row>
    <row r="29">
      <c r="A29" s="4" t="inlineStr">
        <is>
          <t>Issued Common Stock, Shares</t>
        </is>
      </c>
      <c r="B29" s="4" t="inlineStr">
        <is>
          <t xml:space="preserve"> </t>
        </is>
      </c>
      <c r="C29" s="5" t="n">
        <v>281000000</v>
      </c>
      <c r="D29" s="4" t="inlineStr">
        <is>
          <t xml:space="preserve"> </t>
        </is>
      </c>
      <c r="E29" s="4" t="inlineStr">
        <is>
          <t xml:space="preserve"> </t>
        </is>
      </c>
    </row>
    <row r="30">
      <c r="A30" s="4" t="inlineStr">
        <is>
          <t>Net Income</t>
        </is>
      </c>
      <c r="B30" s="5" t="n">
        <v>681</v>
      </c>
      <c r="C30" s="4" t="inlineStr">
        <is>
          <t xml:space="preserve"> </t>
        </is>
      </c>
      <c r="D30" s="5" t="n">
        <v>681</v>
      </c>
      <c r="E30" s="4" t="inlineStr">
        <is>
          <t xml:space="preserve"> </t>
        </is>
      </c>
    </row>
    <row r="31">
      <c r="A31" s="4" t="inlineStr">
        <is>
          <t>Translation adjustments and gains (losses) from intra-entity transactions of a long-term investment nature</t>
        </is>
      </c>
      <c r="B31" s="5" t="n">
        <v>-8</v>
      </c>
      <c r="C31" s="4" t="inlineStr">
        <is>
          <t xml:space="preserve"> </t>
        </is>
      </c>
      <c r="D31" s="4" t="inlineStr">
        <is>
          <t xml:space="preserve"> </t>
        </is>
      </c>
      <c r="E31" s="5" t="n">
        <v>-8</v>
      </c>
    </row>
    <row r="32">
      <c r="A32" s="4" t="inlineStr">
        <is>
          <t>Pension and post-retirement benefit plans, net of tax</t>
        </is>
      </c>
      <c r="B32" s="5" t="n">
        <v>-1</v>
      </c>
      <c r="C32" s="4" t="inlineStr">
        <is>
          <t xml:space="preserve"> </t>
        </is>
      </c>
      <c r="D32" s="4" t="inlineStr">
        <is>
          <t xml:space="preserve"> </t>
        </is>
      </c>
      <c r="E32" s="5" t="n">
        <v>-1</v>
      </c>
    </row>
    <row r="33">
      <c r="A33" s="4" t="inlineStr">
        <is>
          <t>Changes in derivatives, net of tax</t>
        </is>
      </c>
      <c r="B33" s="5" t="n">
        <v>0</v>
      </c>
      <c r="C33" s="4" t="inlineStr">
        <is>
          <t xml:space="preserve"> </t>
        </is>
      </c>
      <c r="D33" s="4" t="inlineStr">
        <is>
          <t xml:space="preserve"> </t>
        </is>
      </c>
      <c r="E33" s="4" t="inlineStr">
        <is>
          <t xml:space="preserve"> </t>
        </is>
      </c>
    </row>
    <row r="34">
      <c r="A34" s="4" t="inlineStr">
        <is>
          <t>Comprehensive Income (Loss)</t>
        </is>
      </c>
      <c r="B34" s="5" t="n">
        <v>674</v>
      </c>
      <c r="C34" s="4" t="inlineStr">
        <is>
          <t xml:space="preserve"> </t>
        </is>
      </c>
      <c r="D34" s="4" t="inlineStr">
        <is>
          <t xml:space="preserve"> </t>
        </is>
      </c>
      <c r="E34" s="4" t="inlineStr">
        <is>
          <t xml:space="preserve"> </t>
        </is>
      </c>
    </row>
    <row r="35">
      <c r="A35" s="4" t="inlineStr">
        <is>
          <t>Dividends declared</t>
        </is>
      </c>
      <c r="B35" s="5" t="n">
        <v>-380</v>
      </c>
      <c r="C35" s="4" t="inlineStr">
        <is>
          <t xml:space="preserve"> </t>
        </is>
      </c>
      <c r="D35" s="5" t="n">
        <v>-380</v>
      </c>
      <c r="E35" s="4" t="inlineStr">
        <is>
          <t xml:space="preserve"> </t>
        </is>
      </c>
    </row>
    <row r="36">
      <c r="A36" s="4" t="inlineStr">
        <is>
          <t>Shares Repurchased</t>
        </is>
      </c>
      <c r="B36" s="4" t="inlineStr">
        <is>
          <t xml:space="preserve"> </t>
        </is>
      </c>
      <c r="C36" s="5" t="n">
        <v>-366000</v>
      </c>
      <c r="D36" s="4" t="inlineStr">
        <is>
          <t xml:space="preserve"> </t>
        </is>
      </c>
      <c r="E36" s="4" t="inlineStr">
        <is>
          <t xml:space="preserve"> </t>
        </is>
      </c>
    </row>
    <row r="37">
      <c r="A37" s="4" t="inlineStr">
        <is>
          <t>Repurchase of shares of Common Stock, value</t>
        </is>
      </c>
      <c r="B37" s="5" t="n">
        <v>-50</v>
      </c>
      <c r="C37" s="6" t="n">
        <v>-44</v>
      </c>
      <c r="D37" s="5" t="n">
        <v>-6</v>
      </c>
      <c r="E37" s="4" t="inlineStr">
        <is>
          <t xml:space="preserve"> </t>
        </is>
      </c>
    </row>
    <row r="38">
      <c r="A38" s="4" t="inlineStr">
        <is>
          <t>Employee Stock Option and SARs Exercises, Value</t>
        </is>
      </c>
      <c r="B38" s="5" t="n">
        <v>-66</v>
      </c>
      <c r="C38" s="5" t="n">
        <v>-66</v>
      </c>
      <c r="D38" s="4" t="inlineStr">
        <is>
          <t xml:space="preserve"> </t>
        </is>
      </c>
      <c r="E38" s="4" t="inlineStr">
        <is>
          <t xml:space="preserve"> </t>
        </is>
      </c>
    </row>
    <row r="39">
      <c r="A39" s="4" t="inlineStr">
        <is>
          <t>Share-based compensation events</t>
        </is>
      </c>
      <c r="B39" s="5" t="n">
        <v>50</v>
      </c>
      <c r="C39" s="5" t="n">
        <v>50</v>
      </c>
      <c r="D39" s="4" t="inlineStr">
        <is>
          <t xml:space="preserve"> </t>
        </is>
      </c>
      <c r="E39" s="4" t="inlineStr">
        <is>
          <t xml:space="preserve"> </t>
        </is>
      </c>
    </row>
    <row r="40">
      <c r="A40" s="4" t="inlineStr">
        <is>
          <t>Other Comprehensive Income (Loss), Foreign Currency Transaction and Translation Reclassification Adjustment from AOCI, Realized upon Sale or Liquidation, before Tax</t>
        </is>
      </c>
      <c r="B40" s="5" t="n">
        <v>0</v>
      </c>
      <c r="C40" s="4" t="inlineStr">
        <is>
          <t xml:space="preserve"> </t>
        </is>
      </c>
      <c r="D40" s="4" t="inlineStr">
        <is>
          <t xml:space="preserve"> </t>
        </is>
      </c>
      <c r="E40" s="4" t="inlineStr">
        <is>
          <t xml:space="preserve"> </t>
        </is>
      </c>
    </row>
    <row r="41">
      <c r="A41" s="4" t="inlineStr">
        <is>
          <t>Total Shareholders' Deficit</t>
        </is>
      </c>
      <c r="B41" s="5" t="n">
        <v>-7756</v>
      </c>
      <c r="C41" s="6" t="n">
        <v>45</v>
      </c>
      <c r="D41" s="5" t="n">
        <v>-7492</v>
      </c>
      <c r="E41" s="5" t="n">
        <v>-309</v>
      </c>
    </row>
    <row r="42">
      <c r="A42" s="4" t="inlineStr">
        <is>
          <t>Issued Common Stock, Shares</t>
        </is>
      </c>
      <c r="B42" s="4" t="inlineStr">
        <is>
          <t xml:space="preserve"> </t>
        </is>
      </c>
      <c r="C42" s="5" t="n">
        <v>281000000</v>
      </c>
      <c r="D42" s="4" t="inlineStr">
        <is>
          <t xml:space="preserve"> </t>
        </is>
      </c>
      <c r="E42" s="4" t="inlineStr">
        <is>
          <t xml:space="preserve"> </t>
        </is>
      </c>
    </row>
    <row r="43">
      <c r="A43" s="4" t="inlineStr">
        <is>
          <t>Net Income</t>
        </is>
      </c>
      <c r="B43" s="5" t="n">
        <v>367</v>
      </c>
      <c r="C43" s="4" t="inlineStr">
        <is>
          <t xml:space="preserve"> </t>
        </is>
      </c>
      <c r="D43" s="5" t="n">
        <v>367</v>
      </c>
      <c r="E43" s="4" t="inlineStr">
        <is>
          <t xml:space="preserve"> </t>
        </is>
      </c>
    </row>
    <row r="44">
      <c r="A44" s="4" t="inlineStr">
        <is>
          <t>Translation adjustments and gains (losses) from intra-entity transactions of a long-term investment nature</t>
        </is>
      </c>
      <c r="B44" s="5" t="n">
        <v>2</v>
      </c>
      <c r="C44" s="4" t="inlineStr">
        <is>
          <t xml:space="preserve"> </t>
        </is>
      </c>
      <c r="D44" s="4" t="inlineStr">
        <is>
          <t xml:space="preserve"> </t>
        </is>
      </c>
      <c r="E44" s="5" t="n">
        <v>2</v>
      </c>
    </row>
    <row r="45">
      <c r="A45" s="4" t="inlineStr">
        <is>
          <t>Pension and post-retirement benefit plans, net of tax</t>
        </is>
      </c>
      <c r="B45" s="5" t="n">
        <v>-1</v>
      </c>
      <c r="C45" s="4" t="inlineStr">
        <is>
          <t xml:space="preserve"> </t>
        </is>
      </c>
      <c r="D45" s="4" t="inlineStr">
        <is>
          <t xml:space="preserve"> </t>
        </is>
      </c>
      <c r="E45" s="5" t="n">
        <v>-1</v>
      </c>
    </row>
    <row r="46">
      <c r="A46" s="4" t="inlineStr">
        <is>
          <t>Changes in derivatives, net of tax</t>
        </is>
      </c>
      <c r="B46" s="5" t="n">
        <v>-3</v>
      </c>
      <c r="C46" s="4" t="inlineStr">
        <is>
          <t xml:space="preserve"> </t>
        </is>
      </c>
      <c r="D46" s="4" t="inlineStr">
        <is>
          <t xml:space="preserve"> </t>
        </is>
      </c>
      <c r="E46" s="5" t="n">
        <v>-3</v>
      </c>
    </row>
    <row r="47">
      <c r="A47" s="4" t="inlineStr">
        <is>
          <t>Comprehensive Income (Loss)</t>
        </is>
      </c>
      <c r="B47" s="5" t="n">
        <v>367</v>
      </c>
      <c r="C47" s="4" t="inlineStr">
        <is>
          <t xml:space="preserve"> </t>
        </is>
      </c>
      <c r="D47" s="4" t="inlineStr">
        <is>
          <t xml:space="preserve"> </t>
        </is>
      </c>
      <c r="E47" s="4" t="inlineStr">
        <is>
          <t xml:space="preserve"> </t>
        </is>
      </c>
    </row>
    <row r="48">
      <c r="A48" s="4" t="inlineStr">
        <is>
          <t>Dividends declared</t>
        </is>
      </c>
      <c r="B48" s="5" t="n">
        <v>-190</v>
      </c>
      <c r="C48" s="4" t="inlineStr">
        <is>
          <t xml:space="preserve"> </t>
        </is>
      </c>
      <c r="D48" s="5" t="n">
        <v>-190</v>
      </c>
      <c r="E48" s="4" t="inlineStr">
        <is>
          <t xml:space="preserve"> </t>
        </is>
      </c>
    </row>
    <row r="49">
      <c r="A49" s="4" t="inlineStr">
        <is>
          <t>Repurchase of shares of Common Stock, value</t>
        </is>
      </c>
      <c r="B49" s="5" t="n">
        <v>-50</v>
      </c>
      <c r="C49" s="6" t="n">
        <v>-44</v>
      </c>
      <c r="D49" s="5" t="n">
        <v>-6</v>
      </c>
      <c r="E49" s="4" t="inlineStr">
        <is>
          <t xml:space="preserve"> </t>
        </is>
      </c>
    </row>
    <row r="50">
      <c r="A50" s="4" t="inlineStr">
        <is>
          <t>Employee Stock Option and SARs Exercises, Value</t>
        </is>
      </c>
      <c r="B50" s="5" t="n">
        <v>-19</v>
      </c>
      <c r="C50" s="5" t="n">
        <v>-19</v>
      </c>
      <c r="D50" s="4" t="inlineStr">
        <is>
          <t xml:space="preserve"> </t>
        </is>
      </c>
      <c r="E50" s="4" t="inlineStr">
        <is>
          <t xml:space="preserve"> </t>
        </is>
      </c>
    </row>
    <row r="51">
      <c r="A51" s="4" t="inlineStr">
        <is>
          <t>Share-based compensation events</t>
        </is>
      </c>
      <c r="B51" s="5" t="n">
        <v>18</v>
      </c>
      <c r="C51" s="5" t="n">
        <v>18</v>
      </c>
      <c r="D51" s="4" t="inlineStr">
        <is>
          <t xml:space="preserve"> </t>
        </is>
      </c>
      <c r="E51" s="4" t="inlineStr">
        <is>
          <t xml:space="preserve"> </t>
        </is>
      </c>
    </row>
    <row r="52">
      <c r="A52" s="4" t="inlineStr">
        <is>
          <t>Other Comprehensive Income (Loss), Foreign Currency Transaction and Translation Reclassification Adjustment from AOCI, Realized upon Sale or Liquidation, before Tax</t>
        </is>
      </c>
      <c r="B52" s="5" t="n">
        <v>0</v>
      </c>
      <c r="C52" s="4" t="inlineStr">
        <is>
          <t xml:space="preserve"> </t>
        </is>
      </c>
      <c r="D52" s="4" t="inlineStr">
        <is>
          <t xml:space="preserve"> </t>
        </is>
      </c>
      <c r="E52" s="4" t="inlineStr">
        <is>
          <t xml:space="preserve"> </t>
        </is>
      </c>
    </row>
    <row r="53">
      <c r="A53" s="4" t="inlineStr">
        <is>
          <t>Total Shareholders' Deficit</t>
        </is>
      </c>
      <c r="B53" s="6" t="n">
        <v>-7630</v>
      </c>
      <c r="C53" s="6" t="n">
        <v>0</v>
      </c>
      <c r="D53" s="6" t="n">
        <v>-7321</v>
      </c>
      <c r="E53" s="6" t="n">
        <v>-309</v>
      </c>
    </row>
    <row r="54">
      <c r="A54" s="4" t="inlineStr">
        <is>
          <t>Issued Common Stock, Shares</t>
        </is>
      </c>
      <c r="B54" s="4" t="inlineStr">
        <is>
          <t xml:space="preserve"> </t>
        </is>
      </c>
      <c r="C54" s="5" t="n">
        <v>281000000</v>
      </c>
      <c r="D54" s="4" t="inlineStr">
        <is>
          <t xml:space="preserve"> </t>
        </is>
      </c>
      <c r="E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SHAREHOLDERS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 plans, tax</t>
        </is>
      </c>
      <c r="B4" s="6" t="n">
        <v>0</v>
      </c>
      <c r="C4" s="6" t="n">
        <v>0</v>
      </c>
      <c r="D4" s="6" t="n">
        <v>0</v>
      </c>
      <c r="E4" s="6" t="n">
        <v>2</v>
      </c>
    </row>
    <row r="5">
      <c r="A5" s="4" t="inlineStr">
        <is>
          <t>Changes in derivatives, Tax</t>
        </is>
      </c>
      <c r="B5" s="6" t="n">
        <v>1</v>
      </c>
      <c r="C5" s="6" t="n">
        <v>-5</v>
      </c>
      <c r="D5" s="6" t="n">
        <v>0</v>
      </c>
      <c r="E5"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3 (“2023 Form 10-K”). Yum! Brands, Inc. and its Subsidiaries (collectively referred to herein as the “Company,” “YUM,” “we,” “us” or “our”) franchise or operate a system of over 59,000 restaurants in more than 155 countries and territories. As of June 30, 2024, 98% of these restaurants were owned and operated by franchisees. The Company’s KFC, Taco Bell and Pizza Hut brands are global leaders of the chicken, Mexican-style and pizza categories, respectively. The Habit Burger Grill is a fast-casual restaurant concept specializing in made-to-order chargrilled burgers, sandwiches and more. As of June 30, 2024,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 The Habit Burger Grill Division which includes our worldwide operations of the Habit Burger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 of 12 weeks and the fourth quarter consists of 16 weeks in fiscal years with 52 weeks and 17 weeks in fiscal years with 53 weeks. For subsidiaries that operate on this periodic weekly calendar, 2024 will include a 53rd week. Our remaining international subsidiaries operate on a monthly calendar similar to that on which YUM operate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3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We have reclassified certain items in the Financial Statements for the prior periods to be comparable with the classification for the quarter and year to date ended June 30, 2024. These reclassifications had no effect on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KFC United Kingdom ("U.K.") and Ireland Restaurant Acquisition On April 29, 2024, we completed the acquisition of all of the issued shares of two franchisee entities that owned 216 KFC restaurants in the U.K. and Ireland. The acquisition creates a significant opportunity to accelerate KFC's growth strategy in the large and growing U.K. and Ireland chicken market. The purchase price to be allocated for accounting purposes of $171 million consisted of cash, net of cash acquired, in the amount of $174 million offset by the settlement of a liability of $3 million related to our preexisting contractual relationship with the franchisee. The acquisition was accounted for as a business combination using the acquisition method of accounting. The preliminary allocation of the purchase price is based on management's analysis, including preliminary work performed by third party valuation specialists, as of April 29, 2024. We will continue to obtain information to assist in determining the fair value of net assets acquired during the measurement period. The components of the preliminary purchase price allocation upon the April 29, 2024 acquisition were as follows: Total Current Assets $ 2 Property, plant and equipment, net 88 Reacquired franchise rights (included in Intangible assets, net) 47 Operating lease right-of-use assets (included in Other assets) 109 Total Assets 246 Total Current Liabilities (18) Operating lease liabilities (included in Other liabilities and deferred credits) (102) Other liabilities (31) Total Liabilities (151) Total identifiable net assets 95 Goodwill 76 Purchase price to be allocated $ 171 Reacquired franchise rights, which were valued based on after-royalty cash flows expected to be earned by the acquired restaurants over the remaining term of their then-existing franchise agreements, have an estimated weighted average useful life of 5 years. The excess of the purchase price over the preliminary estimated fair value of the net, identifiable assets acquired was recorded as goodwill. The goodwill recognized represents expected benefits of the acquisition that do not qualify for recognition as intangible assets. This includes value arising from cash flows expected to be earned in years subsequent to the expiration of the terms of franchise agreements existing upon acquisition. The goodwill is expected to be partially deductible for income tax purposes and has been allocated to our KFC U.K. reporting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2:15Z</dcterms:created>
  <dcterms:modified xmlns:dcterms="http://purl.org/dc/terms/" xmlns:xsi="http://www.w3.org/2001/XMLSchema-instance" xsi:type="dcterms:W3CDTF">2024-08-08T21:12:15Z</dcterms:modified>
</cp:coreProperties>
</file>